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PPP LOAN PAYABLE" sheetId="11" state="visible" r:id="rId11"/>
    <sheet xmlns:r="http://schemas.openxmlformats.org/officeDocument/2006/relationships" name="OPERATING LEASES" sheetId="12" state="visible" r:id="rId12"/>
    <sheet xmlns:r="http://schemas.openxmlformats.org/officeDocument/2006/relationships" name="STOCKHOLDERS_ EQUITY" sheetId="13" state="visible" r:id="rId13"/>
    <sheet xmlns:r="http://schemas.openxmlformats.org/officeDocument/2006/relationships" name="STOCK OPTIONS" sheetId="14" state="visible" r:id="rId14"/>
    <sheet xmlns:r="http://schemas.openxmlformats.org/officeDocument/2006/relationships" name="STOCK WARRANTS" sheetId="15" state="visible" r:id="rId15"/>
    <sheet xmlns:r="http://schemas.openxmlformats.org/officeDocument/2006/relationships" name="INCOME TAXES" sheetId="16" state="visible" r:id="rId16"/>
    <sheet xmlns:r="http://schemas.openxmlformats.org/officeDocument/2006/relationships" name="EMPLOYEE RETENTION CREDITS" sheetId="17" state="visible" r:id="rId17"/>
    <sheet xmlns:r="http://schemas.openxmlformats.org/officeDocument/2006/relationships" name="DISTRIBUTION AGREEMENT WITH A R"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OPERATING LEASES (Tables)" sheetId="25" state="visible" r:id="rId25"/>
    <sheet xmlns:r="http://schemas.openxmlformats.org/officeDocument/2006/relationships" name="STOCK OPTIONS (Tables)" sheetId="26" state="visible" r:id="rId26"/>
    <sheet xmlns:r="http://schemas.openxmlformats.org/officeDocument/2006/relationships" name="STOCK WARRANTS (Tables)" sheetId="27" state="visible" r:id="rId27"/>
    <sheet xmlns:r="http://schemas.openxmlformats.org/officeDocument/2006/relationships" name="INCOME TAXES (Tables)" sheetId="28" state="visible" r:id="rId28"/>
    <sheet xmlns:r="http://schemas.openxmlformats.org/officeDocument/2006/relationships" name="SCHEDULE OF DISAGGREGATED NET S" sheetId="29" state="visible" r:id="rId29"/>
    <sheet xmlns:r="http://schemas.openxmlformats.org/officeDocument/2006/relationships" name="SCHEDULE OF NET SALES BY GEOGRA" sheetId="30" state="visible" r:id="rId30"/>
    <sheet xmlns:r="http://schemas.openxmlformats.org/officeDocument/2006/relationships" name="SCHEDULE OF RECONCILIATION OF T" sheetId="31" state="visible" r:id="rId31"/>
    <sheet xmlns:r="http://schemas.openxmlformats.org/officeDocument/2006/relationships" name="SCHEDULE OF INVENTORIES NET (De" sheetId="32" state="visible" r:id="rId32"/>
    <sheet xmlns:r="http://schemas.openxmlformats.org/officeDocument/2006/relationships" name="SCHEDULE OF ESTIMATED USEFUL LI" sheetId="33" state="visible" r:id="rId33"/>
    <sheet xmlns:r="http://schemas.openxmlformats.org/officeDocument/2006/relationships" name="SCHEDULE OF DILUTED EARNINGS PE" sheetId="34" state="visible" r:id="rId34"/>
    <sheet xmlns:r="http://schemas.openxmlformats.org/officeDocument/2006/relationships" name="ORGANIZATION AND SUMMARY OF S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NOTES PAYABLE (Deta" sheetId="38" state="visible" r:id="rId38"/>
    <sheet xmlns:r="http://schemas.openxmlformats.org/officeDocument/2006/relationships" name="SCHEDULE OF ANNUAL FUTURE PRINC" sheetId="39" state="visible" r:id="rId39"/>
    <sheet xmlns:r="http://schemas.openxmlformats.org/officeDocument/2006/relationships" name="NOTES PAYABLE (Details Narrativ" sheetId="40" state="visible" r:id="rId40"/>
    <sheet xmlns:r="http://schemas.openxmlformats.org/officeDocument/2006/relationships" name="LINE OF CREDIT (Details Narrati" sheetId="41" state="visible" r:id="rId41"/>
    <sheet xmlns:r="http://schemas.openxmlformats.org/officeDocument/2006/relationships" name="PPP LOAN PAYABLE (Details Narra" sheetId="42" state="visible" r:id="rId42"/>
    <sheet xmlns:r="http://schemas.openxmlformats.org/officeDocument/2006/relationships" name="SCHEDULE OF RENT EXPENSE AND SU" sheetId="43" state="visible" r:id="rId43"/>
    <sheet xmlns:r="http://schemas.openxmlformats.org/officeDocument/2006/relationships" name="SCHEDULE OF RENT EXPENSE AND _2" sheetId="44" state="visible" r:id="rId44"/>
    <sheet xmlns:r="http://schemas.openxmlformats.org/officeDocument/2006/relationships" name="SCHEDULE OF SUPPLEMENTAL BALANC" sheetId="45" state="visible" r:id="rId45"/>
    <sheet xmlns:r="http://schemas.openxmlformats.org/officeDocument/2006/relationships" name="SCHEDULE OF SUPPLEMENTAL BALA_2" sheetId="46" state="visible" r:id="rId46"/>
    <sheet xmlns:r="http://schemas.openxmlformats.org/officeDocument/2006/relationships" name="SCHEDULE OF MATURITIES OF LEASE" sheetId="47" state="visible" r:id="rId47"/>
    <sheet xmlns:r="http://schemas.openxmlformats.org/officeDocument/2006/relationships" name="OPERATING LEASES (Details Narra" sheetId="48" state="visible" r:id="rId48"/>
    <sheet xmlns:r="http://schemas.openxmlformats.org/officeDocument/2006/relationships" name="STOCKHOLDERS_ EQUITY (Details N" sheetId="49" state="visible" r:id="rId49"/>
    <sheet xmlns:r="http://schemas.openxmlformats.org/officeDocument/2006/relationships" name="SCHEDULE OF STOCK OPTION ACTIVI" sheetId="50" state="visible" r:id="rId50"/>
    <sheet xmlns:r="http://schemas.openxmlformats.org/officeDocument/2006/relationships" name="STOCK OPTIONS (Details Narrativ" sheetId="51" state="visible" r:id="rId51"/>
    <sheet xmlns:r="http://schemas.openxmlformats.org/officeDocument/2006/relationships" name="SCHEDULE OF WARRANTS OUTSTANDIN" sheetId="52" state="visible" r:id="rId52"/>
    <sheet xmlns:r="http://schemas.openxmlformats.org/officeDocument/2006/relationships" name="STOCK WARRANTS (Details Narrati" sheetId="53" state="visible" r:id="rId53"/>
    <sheet xmlns:r="http://schemas.openxmlformats.org/officeDocument/2006/relationships" name="SCHEDULE OF EFFECTIVE INCOME TA" sheetId="54" state="visible" r:id="rId54"/>
    <sheet xmlns:r="http://schemas.openxmlformats.org/officeDocument/2006/relationships" name="SCHEDULE OF DEFERRED TAX ASSETS" sheetId="55" state="visible" r:id="rId55"/>
    <sheet xmlns:r="http://schemas.openxmlformats.org/officeDocument/2006/relationships" name="INCOME TAXES (Details Narrative" sheetId="56" state="visible" r:id="rId56"/>
    <sheet xmlns:r="http://schemas.openxmlformats.org/officeDocument/2006/relationships" name="EMPLOYEE RETENTION CREDITS (Det" sheetId="57" state="visible" r:id="rId57"/>
    <sheet xmlns:r="http://schemas.openxmlformats.org/officeDocument/2006/relationships" name="DISTRIBUTION AGREEMENT WITH A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960</t>
        </is>
      </c>
      <c r="C12" s="4" t="inlineStr">
        <is>
          <t xml:space="preserve"> </t>
        </is>
      </c>
      <c r="D12" s="4" t="inlineStr">
        <is>
          <t xml:space="preserve"> </t>
        </is>
      </c>
    </row>
    <row r="13">
      <c r="A13" s="4" t="inlineStr">
        <is>
          <t>Entity Registrant Name</t>
        </is>
      </c>
      <c r="B13" s="4" t="inlineStr">
        <is>
          <t>Polar
Power, Inc.</t>
        </is>
      </c>
      <c r="C13" s="4" t="inlineStr">
        <is>
          <t xml:space="preserve"> </t>
        </is>
      </c>
      <c r="D13" s="4" t="inlineStr">
        <is>
          <t xml:space="preserve"> </t>
        </is>
      </c>
    </row>
    <row r="14">
      <c r="A14" s="4" t="inlineStr">
        <is>
          <t>Entity Central Index Key</t>
        </is>
      </c>
      <c r="B14" s="4" t="inlineStr">
        <is>
          <t>0001622345</t>
        </is>
      </c>
      <c r="C14" s="4" t="inlineStr">
        <is>
          <t xml:space="preserve"> </t>
        </is>
      </c>
      <c r="D14" s="4" t="inlineStr">
        <is>
          <t xml:space="preserve"> </t>
        </is>
      </c>
    </row>
    <row r="15">
      <c r="A15" s="4" t="inlineStr">
        <is>
          <t>Entity Tax Identification Number</t>
        </is>
      </c>
      <c r="B15" s="4" t="inlineStr">
        <is>
          <t>33-04790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9
    E. Gardena Blvd.</t>
        </is>
      </c>
      <c r="C17" s="4" t="inlineStr">
        <is>
          <t xml:space="preserve"> </t>
        </is>
      </c>
      <c r="D17" s="4" t="inlineStr">
        <is>
          <t xml:space="preserve"> </t>
        </is>
      </c>
    </row>
    <row r="18">
      <c r="A18" s="4" t="inlineStr">
        <is>
          <t>Entity Address, City or Town</t>
        </is>
      </c>
      <c r="B18" s="4" t="inlineStr">
        <is>
          <t>Garden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48</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830-9153</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POL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125724</v>
      </c>
    </row>
    <row r="35">
      <c r="A35" s="4" t="inlineStr">
        <is>
          <t>Entity Common Stock, Shares Outstanding</t>
        </is>
      </c>
      <c r="B35" s="4" t="inlineStr">
        <is>
          <t xml:space="preserve"> </t>
        </is>
      </c>
      <c r="C35" s="6" t="n">
        <v>1294955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Name</t>
        </is>
      </c>
      <c r="B38" s="4" t="inlineStr">
        <is>
          <t>Weinberg &amp; Company, P.A</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NOTE
4 – LINE OF CREDIT Effective
September 30, 2020, the Company entered into a Loan and Security Agreement (the “Loan Agreement”) with Pinnacle Bank (“Pinnacle”).
At December 31, 2022, the outstanding balance under the line of credit was $ 1,884 1,137 The Loan Agreement initially expired on September 30, 2022, and
on November 3, 2022, the Loan Agreement was amended to expire on September 30, 2024 The
Loan Agreement, as amended,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4,000 Interest accrues on the daily balance at a rate of 1.25 3.75 2.25 4.75 Pinnacle
may terminate the Loan Agreement, as amended, at any time upon six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December 31, 2022. The
Loan Agreement obligates the Company to pay Pinnacle a yearly facility fee in an amount equal to 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 PAYABLE</t>
        </is>
      </c>
      <c r="B1" s="2" t="inlineStr">
        <is>
          <t>12 Months Ended</t>
        </is>
      </c>
    </row>
    <row r="2">
      <c r="B2" s="2" t="inlineStr">
        <is>
          <t>Dec. 31, 2022</t>
        </is>
      </c>
    </row>
    <row r="3">
      <c r="A3" s="3" t="inlineStr">
        <is>
          <t>Debt Disclosure [Abstract]</t>
        </is>
      </c>
      <c r="B3" s="4" t="inlineStr">
        <is>
          <t xml:space="preserve"> </t>
        </is>
      </c>
    </row>
    <row r="4">
      <c r="A4" s="4" t="inlineStr">
        <is>
          <t>PPP LOAN PAYABLE</t>
        </is>
      </c>
      <c r="B4" s="4" t="inlineStr">
        <is>
          <t xml:space="preserve">NOTE
5 – PPP LOAN PAYABLE On
May 4, 2020, the Company entered into a loan (the “PPP Loan”) with Citibank, N.A. in an aggregate principal amount of $ 1,715 The
PPP Loan matures two years from the disbursement date and bears interest at a rate of 1% The
Company filed its application for a full loan forgiveness to Citibank in July 2021. On September 28, 2021, the Company received notice
from Citibank indicating that the SBA approved the forgiveness of the PPP loan payable in the amount of $ 1,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6 – OPERATING LEASES The
Company has two operating lease agreements for its warehouse and office spaces both with remaining lease terms at December 31, 2022,
under a year. Leases with an initial term of 12 months or less are not recorded on the balance sheet. The Company accounts for the lease
and non-lease components of its leases as a single lease component. Rent expense is recognized on a straight-line basis over the lease
term. The Company also has another storage facility on a twelve-month lease term. Leases with an initial term of 12 months or less are
not recorded on the balance sheet. Operating
lease right-of-use (“ROU”) assets and liabilities are recognized at the leas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The components of rent expense and supplemental cash flow information related to leases for the period are as follows: SCHEDULE
OF RENT EXPENSE AND SUPPLEMENTAL CASH FLOW INFORMATION
Years Ended December 31,
2022 2021
Lease Cost
Operating lease cost $ 699 $ 699
Operating lease cost (of which $ 98 601 98 601 $ 699 $ 699
Other Information
Weighted average remaining lease term – operating leases (in years) 0.4 1.4
Average discount rate – operating leases 3.75 % 3.75 % The
supplemental balance sheet information related to leases for the period is as follows: SCHEDULE OF SUPPLEMENTAL BALANCE SHEET INFORMATION
At December 31, 2022 At December 31, 2021
Operating leases (in thousands)
Long-term right-of-use assets, net of accumulated amortization of $ 2,577 1,903 $ 240 $ 914
Current portion of operating lease liabilities $ 268 $ 721
Noncurrent portion of operating lease liabilities — 268
Total operating lease liabilities $ 268 $ 989 Maturities
of the Company’s lease liabilities are as follows: SCHEDULE
OF MATURITIES OF LEASE LIABILITIES
Year Ending (in thousands) Operating Leases
2023 $ 280
Total lease payments 280
Less: Imputed interest/present value discount (12 )
Present value of lease liabilities $ 268 Rent
expense for the twelve months ended December 31, 2022 and 2021 was $ 975 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Common
Stock
● Issuance of common
stock during 2022 for services In
August 2022, the Company issued an aggregate of 161,347 515 515
● Underwritten Public
Offering of Common Stock On
February 10, 2021, and the Company issued and sold 750,000 12,466
● Issuance of common
stock upon exercise of warrants During
the year ended December 31, 2021, warrants to purchase an aggregate of 225,878 707 120,000 61,644 Preferred
Stock The
Company’s board of directors is authorized to issue up to 5,000,000 Treasury
Stock At
December 31, 2022 and 2021, the Company had 17,477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8 – STOCK OPTIONS The
following table summarizes stock option activity: SCHEDULE OF STOCK OPTION ACTIVITY
Number of Options Weighted Average Exercise Price
Outstanding, December 31, 2020 140,000 $ 5.22
Granted — —
Exercised — —
Cancelled — —
Outstanding, December 31, 2021 140,000 $ 5.22
Granted — —
Exercised — —
Outstanding and exercisable, December 31, 2022 140,000 $ 5.22 Effective
July 8, 2016 the Company’s board of directors approved the Polar Power 2016 Omnibus Incentive Plan (the “2016 Plan”),
authorizing the issuance of up to 1,754,385 350,877 At
December 31, 2022 and 2021, the Company had total outstanding options of 140,000 4.84 5.09 30,000 110,000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 xml:space="preserve">NOTE
9 – STOCK WARRANTS The
following table summarizes warrant activity: SCHEDULE OF WARRANTS OUTSTANDING
Number of Warrants Weighted Average Exercise Price
Outstanding, December 31, 2020 370,000 $ 8.75
Issued — —
Exercised (345,878 ) 4.07
Outstanding, December 31, 2021 24,122 $ 3.13
Issued — —
Exercised — —
Outstanding, December 31, 2022 24,122 $ 3.13
Exercisable, December 31, 2022 24,122 $ 3.13 During
year ended December 31, 2021, warrants to purchase 225,878 3.13 707 120,000 61,644 There
was no intrinsic value of the outstanding and exercisable warrants at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reconciliation of the effective income tax rate to the federal statutory rate is as follows: SCHEDULE OF EFFECTIVE
INCOME TAX RATE TO THE FEDERAL STATUTORY RATE
2022 2021
Years Ended December 31,
2022 2021
Federal income tax rate (21 )% (21 )%
State tax, net of federal benefit (7 )% (7 )%
Carryback net operating loss — % — %
Change in valuation allowances 28 % 28 %
Effective income tax rate - %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22 and 2021 are as follows (in thousands): SCHEDULE
OF DEFERRED TAX ASSETS AND LIABILITIES
December 31, 2022 December 31, 2021
Deferred tax assets:
Inventory valuation $ 1,462 $ 1,373
Accrued liabilities and other reserves 254 257
Operating lease liability 75 277
Net operating loss carryforwards 3,262 3,158
Gross deferred tax assets 5,053 5,065
Valuation allowance (4,863 ) (4,701 )
Total deferred tax assets 190 364
Deferred tax liabilities:
Operating lease right-of-use asset, net (67 ) (128 )
Depreciation (123 ) (236 )
Total deferred tax liabilities (190 ) (364 )
Net deferred tax asset (liability) $ — $ — On
March 27, 2020, the Coronavirus Aid, Relief, and Economic Security Act (“CARES Act”) was enacted and signed into law in response
to the COVID-19 pandemic. Under the CARES Act, net operating loss (“NOL”s) carryforwards arising in tax years beginning after
December 31, 2017, and before January 1, 2021 (e.g., NOLs incurred in 2018, 2019, or 2020 by a calendar-year taxpayer) may be carried
back to each of the five tax years preceding the tax year of such loss. Since the enactment of the Tax Cuts and Jobs Act of 2017 (TCJA),
NOLs generally could not be carried back but could be carried forward indefinitely. Further, the TCJA limits NOL absorption to 80% of
taxable income. At December 31, 2022 and 2021, the Company had income taxes receivable
of $ 787 At
December 31, 2022, the Company had available Federal and state NOLs carryforwards to reduce future taxable income of approximately $ 10.6 14.8 80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ir net deferred tax assets do not meet the requirements
to be realized, and as such, the Company has provided a full valuation allowance against them. The
Company follows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December 31, 2022 and 2021,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7. The
Company’s policy is to record interest and penalties on uncertain tax provisions as income tax expense. As of December 31, 2022
and 2021, the Company had no accrued interest or penalties related to uncertain tax positions. Additionally, tax years 2017 through 2022
remain open to examination by the major taxing jurisdictions to which the Company is sub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12 Months Ended</t>
        </is>
      </c>
    </row>
    <row r="2">
      <c r="B2" s="2" t="inlineStr">
        <is>
          <t>Dec. 31, 2022</t>
        </is>
      </c>
    </row>
    <row r="3">
      <c r="A3" s="3" t="inlineStr">
        <is>
          <t>Employee Retention Credits</t>
        </is>
      </c>
      <c r="B3" s="4" t="inlineStr">
        <is>
          <t xml:space="preserve"> </t>
        </is>
      </c>
    </row>
    <row r="4">
      <c r="A4" s="4" t="inlineStr">
        <is>
          <t>EMPLOYEE RETENTION CREDITS</t>
        </is>
      </c>
      <c r="B4" s="4" t="inlineStr">
        <is>
          <t xml:space="preserve">NOTE
11 - EMPLOYEE RETENTION CREDITS The
Consolidated Appropriations Act, passed in December 2021, expanded the employee retention credit (“ERC”) program through
December 2021. The credits cover 70 7 2,000 1,300 700 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12 Months Ended</t>
        </is>
      </c>
    </row>
    <row r="2">
      <c r="B2" s="2" t="inlineStr">
        <is>
          <t>Dec. 31, 2022</t>
        </is>
      </c>
    </row>
    <row r="3">
      <c r="A3" s="3" t="inlineStr">
        <is>
          <t>Distribution Agreement With Related Entity</t>
        </is>
      </c>
      <c r="B3" s="4" t="inlineStr">
        <is>
          <t xml:space="preserve"> </t>
        </is>
      </c>
    </row>
    <row r="4">
      <c r="A4" s="4" t="inlineStr">
        <is>
          <t>DISTRIBUTION AGREEMENT WITH A RELATED ENTITY</t>
        </is>
      </c>
      <c r="B4" s="4" t="inlineStr">
        <is>
          <t xml:space="preserve">NOTE
12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years ended December 31, 2022 and 2021, Smartgen performed $ 88 129 On
January 2, 2023, we provided written notice to Smartgen to terminate all agreements between the two companies. The termination was effective
January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 In the opinion of management of the Company, adequate provision has been made in the Company’s
financial statements at December 31, 2022 with respect to such matters. See also Notes 6 and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1</v>
      </c>
      <c r="C3" s="5" t="n">
        <v>5101</v>
      </c>
    </row>
    <row r="4">
      <c r="A4" s="4" t="inlineStr">
        <is>
          <t>Accounts receivable</t>
        </is>
      </c>
      <c r="B4" s="6" t="n">
        <v>2230</v>
      </c>
      <c r="C4" s="6" t="n">
        <v>4243</v>
      </c>
    </row>
    <row r="5">
      <c r="A5" s="4" t="inlineStr">
        <is>
          <t>Employee retention credit receivable</t>
        </is>
      </c>
      <c r="B5" s="6" t="n">
        <v>2000</v>
      </c>
      <c r="C5" s="6" t="n">
        <v>2000</v>
      </c>
    </row>
    <row r="6">
      <c r="A6" s="4" t="inlineStr">
        <is>
          <t>Inventories, net</t>
        </is>
      </c>
      <c r="B6" s="6" t="n">
        <v>15460</v>
      </c>
      <c r="C6" s="6" t="n">
        <v>9017</v>
      </c>
    </row>
    <row r="7">
      <c r="A7" s="4" t="inlineStr">
        <is>
          <t>Prepaid expenses</t>
        </is>
      </c>
      <c r="B7" s="6" t="n">
        <v>2629</v>
      </c>
      <c r="C7" s="6" t="n">
        <v>4006</v>
      </c>
    </row>
    <row r="8">
      <c r="A8" s="4" t="inlineStr">
        <is>
          <t>Income taxes receivable</t>
        </is>
      </c>
      <c r="B8" s="6" t="n">
        <v>787</v>
      </c>
      <c r="C8" s="6" t="n">
        <v>787</v>
      </c>
    </row>
    <row r="9">
      <c r="A9" s="4" t="inlineStr">
        <is>
          <t>Total current assets</t>
        </is>
      </c>
      <c r="B9" s="6" t="n">
        <v>23317</v>
      </c>
      <c r="C9" s="6" t="n">
        <v>25154</v>
      </c>
    </row>
    <row r="10">
      <c r="A10" s="3" t="inlineStr">
        <is>
          <t>Other assets:</t>
        </is>
      </c>
      <c r="B10" s="4" t="inlineStr">
        <is>
          <t xml:space="preserve"> </t>
        </is>
      </c>
      <c r="C10" s="4" t="inlineStr">
        <is>
          <t xml:space="preserve"> </t>
        </is>
      </c>
    </row>
    <row r="11">
      <c r="A11" s="4" t="inlineStr">
        <is>
          <t>Operating lease right-of-use assets, net</t>
        </is>
      </c>
      <c r="B11" s="6" t="n">
        <v>240</v>
      </c>
      <c r="C11" s="6" t="n">
        <v>914</v>
      </c>
    </row>
    <row r="12">
      <c r="A12" s="4" t="inlineStr">
        <is>
          <t>Property and equipment, net</t>
        </is>
      </c>
      <c r="B12" s="6" t="n">
        <v>538</v>
      </c>
      <c r="C12" s="6" t="n">
        <v>1019</v>
      </c>
    </row>
    <row r="13">
      <c r="A13" s="4" t="inlineStr">
        <is>
          <t>Deposits</t>
        </is>
      </c>
      <c r="B13" s="6" t="n">
        <v>93</v>
      </c>
      <c r="C13" s="6" t="n">
        <v>93</v>
      </c>
    </row>
    <row r="14">
      <c r="A14" s="4" t="inlineStr">
        <is>
          <t>Total assets</t>
        </is>
      </c>
      <c r="B14" s="6" t="n">
        <v>24188</v>
      </c>
      <c r="C14" s="6" t="n">
        <v>27180</v>
      </c>
    </row>
    <row r="15">
      <c r="A15" s="3" t="inlineStr">
        <is>
          <t>Current liabilities</t>
        </is>
      </c>
      <c r="B15" s="4" t="inlineStr">
        <is>
          <t xml:space="preserve"> </t>
        </is>
      </c>
      <c r="C15" s="4" t="inlineStr">
        <is>
          <t xml:space="preserve"> </t>
        </is>
      </c>
    </row>
    <row r="16">
      <c r="A16" s="4" t="inlineStr">
        <is>
          <t>Accounts payable</t>
        </is>
      </c>
      <c r="B16" s="6" t="n">
        <v>230</v>
      </c>
      <c r="C16" s="6" t="n">
        <v>328</v>
      </c>
    </row>
    <row r="17">
      <c r="A17" s="4" t="inlineStr">
        <is>
          <t>Customer deposits</t>
        </is>
      </c>
      <c r="B17" s="6" t="n">
        <v>2126</v>
      </c>
      <c r="C17" s="6" t="n">
        <v>897</v>
      </c>
    </row>
    <row r="18">
      <c r="A18" s="4" t="inlineStr">
        <is>
          <t>Accrued liabilities and other current liabilities</t>
        </is>
      </c>
      <c r="B18" s="6" t="n">
        <v>1231</v>
      </c>
      <c r="C18" s="6" t="n">
        <v>1206</v>
      </c>
    </row>
    <row r="19">
      <c r="A19" s="4" t="inlineStr">
        <is>
          <t>Current portion of operating lease liabilities</t>
        </is>
      </c>
      <c r="B19" s="6" t="n">
        <v>268</v>
      </c>
      <c r="C19" s="6" t="n">
        <v>721</v>
      </c>
    </row>
    <row r="20">
      <c r="A20" s="4" t="inlineStr">
        <is>
          <t>Current portion of notes payable</t>
        </is>
      </c>
      <c r="B20" s="6" t="n">
        <v>211</v>
      </c>
      <c r="C20" s="6" t="n">
        <v>242</v>
      </c>
    </row>
    <row r="21">
      <c r="A21" s="4" t="inlineStr">
        <is>
          <t>Line of credit</t>
        </is>
      </c>
      <c r="B21" s="6" t="n">
        <v>1884</v>
      </c>
      <c r="C21" s="4" t="inlineStr">
        <is>
          <t xml:space="preserve"> </t>
        </is>
      </c>
    </row>
    <row r="22">
      <c r="A22" s="4" t="inlineStr">
        <is>
          <t>Total current liabilities</t>
        </is>
      </c>
      <c r="B22" s="6" t="n">
        <v>5950</v>
      </c>
      <c r="C22" s="6" t="n">
        <v>3394</v>
      </c>
    </row>
    <row r="23">
      <c r="A23" s="4" t="inlineStr">
        <is>
          <t>Notes payable, net of current portion</t>
        </is>
      </c>
      <c r="B23" s="6" t="n">
        <v>57</v>
      </c>
      <c r="C23" s="6" t="n">
        <v>268</v>
      </c>
    </row>
    <row r="24">
      <c r="A24" s="4" t="inlineStr">
        <is>
          <t>Operating lease liabilities, net of current portion</t>
        </is>
      </c>
      <c r="B24" s="4" t="inlineStr">
        <is>
          <t xml:space="preserve"> </t>
        </is>
      </c>
      <c r="C24" s="6" t="n">
        <v>268</v>
      </c>
    </row>
    <row r="25">
      <c r="A25" s="4" t="inlineStr">
        <is>
          <t>Total liabilities</t>
        </is>
      </c>
      <c r="B25" s="6" t="n">
        <v>6007</v>
      </c>
      <c r="C25" s="6" t="n">
        <v>393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 shares issued and outstanding</t>
        </is>
      </c>
      <c r="B28" s="4" t="inlineStr">
        <is>
          <t xml:space="preserve"> </t>
        </is>
      </c>
      <c r="C28" s="4" t="inlineStr">
        <is>
          <t xml:space="preserve"> </t>
        </is>
      </c>
    </row>
    <row r="29">
      <c r="A29" s="4" t="inlineStr">
        <is>
          <t>Common stock, $0.0001 par value, 50,000,000 shares authorized, 12,967,027 shares issued and 12,949,550 shares outstanding on December 31, 2022, and 12,805,680 shares issued and 12,788,203 shares outstanding on December 31, 2021</t>
        </is>
      </c>
      <c r="B29" s="6" t="n">
        <v>1</v>
      </c>
      <c r="C29" s="6" t="n">
        <v>1</v>
      </c>
    </row>
    <row r="30">
      <c r="A30" s="4" t="inlineStr">
        <is>
          <t>Additional paid-in capital</t>
        </is>
      </c>
      <c r="B30" s="6" t="n">
        <v>37331</v>
      </c>
      <c r="C30" s="6" t="n">
        <v>36816</v>
      </c>
    </row>
    <row r="31">
      <c r="A31" s="4" t="inlineStr">
        <is>
          <t>Accumulated deficit</t>
        </is>
      </c>
      <c r="B31" s="6" t="n">
        <v>-19111</v>
      </c>
      <c r="C31" s="6" t="n">
        <v>-13527</v>
      </c>
    </row>
    <row r="32">
      <c r="A32" s="4" t="inlineStr">
        <is>
          <t>Treasury Stock, at cost (17,477 shares)</t>
        </is>
      </c>
      <c r="B32" s="6" t="n">
        <v>-40</v>
      </c>
      <c r="C32" s="6" t="n">
        <v>-40</v>
      </c>
    </row>
    <row r="33">
      <c r="A33" s="4" t="inlineStr">
        <is>
          <t>Total stockholders’ equity</t>
        </is>
      </c>
      <c r="B33" s="6" t="n">
        <v>18181</v>
      </c>
      <c r="C33" s="6" t="n">
        <v>23250</v>
      </c>
    </row>
    <row r="34">
      <c r="A34" s="4" t="inlineStr">
        <is>
          <t>Total liabilities and stockholders’ equity</t>
        </is>
      </c>
      <c r="B34" s="5" t="n">
        <v>24188</v>
      </c>
      <c r="C34" s="5" t="n">
        <v>27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In January 2015, the
Company began leasing a manufacturing facility located in Gardena, CA, under a non-cancellable operating lease with initial term of
4 years through February 2019. In February 2019, the lease was amended to extend the lease term for another 4 years through February
2023 (“First Amendment to Lease”). On January 31, 2023, the lease was amended to extend the lease for another 3 years
through February 2026 (“Second Amendment to Lease”). The base rent of the for Second Amendment to Lease will be $ 58,096 4,122 84,139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Liquidity</t>
        </is>
      </c>
      <c r="B5" s="4" t="inlineStr">
        <is>
          <t xml:space="preserve">Liquidity The
accompanying financial statements have been prepared under the assumption that the Company will continue as a going concern. For the
year ended December 31, 2022, the Company recorded a net loss of $ 5,584
and used cash in operations of $ 6,507 . The Company’s management evaluated whether there are conditions or events considered in the aggregate, that
raise substantial doubt about the Company’s ability to continue as a going concern within one year after the date the financial
statements are issued. Notwithstanding the net loss for 2022, management
concluded that the Company will have adequate cash flow from operations and available line of credit in 2023 so that it is probable that
the Company will be able to fund its current operating plan and satisfy its liquidity requirements within one year from the date the Company’s
2022 financial statements are issued. As of December 31, 2022, the Company had a cash balance of $ 211 1,137 18,181 17,367 </t>
        </is>
      </c>
    </row>
    <row r="6">
      <c r="A6" s="4" t="inlineStr">
        <is>
          <t>COVID-19</t>
        </is>
      </c>
      <c r="B6" s="4" t="inlineStr">
        <is>
          <t xml:space="preserve">COVID-19 The
global outbreak of the novel coronavirus (Covid-19) in early 2020 led to disruptions in general economic activities throughout the world
as businesses and governments implemented broad actions to mitigate this public health crisis. The Company’s financial results
for the twelve months ended December 31, 2022 have been affected by COVID-19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The extent to which COVID-19
may impact the Company’s business activities and capital raising efforts will depend on future developments, which are uncertain
and cannot be predicted. </t>
        </is>
      </c>
    </row>
    <row r="7">
      <c r="A7" s="4" t="inlineStr">
        <is>
          <t>Inflation</t>
        </is>
      </c>
      <c r="B7" s="4" t="inlineStr">
        <is>
          <t xml:space="preserve">Inflation The
impact of inflation and changing prices during 2022 has not been significant on the financial condition or results of operations of our
company. Rapid changes in the global economy may cause significant spikes in inflation which may
have an impact in our financial condition during 2023 and beyond. Because some of our contracts are at a fixed price, we face the risk
that cost overruns or inflation may exceed, erode or eliminate our expected profit margin, or cause us to record a loss on certain projects.
We are taking actions to manage the potential impacts of these matters and we will continue to assess the actual and expected impacts
and the need for further action.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net realizable value, impairment analysis of long-term assets, valuation allowance
on deferred tax assets, accruals for potential liabilities and warrant reserves, assumptions made in valuing equity instruments issued
for services, and assumptions used in the determination of the Company’s liquidity. Actual results may differ from those estimates. </t>
        </is>
      </c>
    </row>
    <row r="9">
      <c r="A9" s="4" t="inlineStr">
        <is>
          <t>Revenue Recognition</t>
        </is>
      </c>
      <c r="B9"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2 and 2021.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in thousands): SCHEDULE
OF DISAGGREGATED NET SALES
2022 2021
Years Ended December 31,
2022 2021
DC power systems $ 15,219 $ 16,291
Engineering &amp; Tech Support Services 589 390
Accessories 248 215
Total net sales $ 16,056 $ 16,896 The
following table shows the Company’s disaggregated net sales by customer type (in thousands):
2022 2021
Years Ended December 31,
2022 2021
Telecom $ 15,357 $ 14,953
Government/Military 38 995
Marine 205 76
Other (backup DC power to various industries ) 456 872
Total net sales $ 16,056 $ 16,896 The
following tables shows the Company’s net sales by the respective geographical regions of our customers (in thousands): SCHEDULE
OF NET SALES BY GEOGRAPHICAL REGIONS
2022 2021
Years Ended
December 31,
2022 2021
United States $ 12,073 $ 15,617
Canada 87 86
Mexico — 4
South Pacific Islands 3,678 —
Japan 16 565
Other Asia Pacific 74 533
Europe and Middle East 128 91
Total net sales $ 16,056 $ 16,896 For
the years ended December 31, 2022 and 2021, international sales totaled $ 3,983 1,279 </t>
        </is>
      </c>
    </row>
    <row r="10">
      <c r="A10" s="4" t="inlineStr">
        <is>
          <t>Product Warranties</t>
        </is>
      </c>
      <c r="B10" s="4" t="inlineStr">
        <is>
          <t xml:space="preserve">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the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liabilities and other current liabilities
in the accompanying balance sheets. As of December 31, 2022 and 2021, the Company had accrued a liability for warranty reserve of $ 600 600 The
following is a tabular reconciliation of the product warranty liability, excluding the deferred revenue related to the Company’s
warranty coverage (in thousands): SCHEDULE
OF RECONCILIATION OF THE PRODUCT WARRANT LIABILITY
2022 2021
Years End December 31,
2022 2021
Changes in estimates for warranties
Balance at beginning of the period $ 600 $ 600
Payments (508 ) (658 )
Provision for warranties 508 658
Balance at end of the period $ 600 $ 600 </t>
        </is>
      </c>
    </row>
    <row r="11">
      <c r="A11" s="4" t="inlineStr">
        <is>
          <t>Shipping Costs</t>
        </is>
      </c>
      <c r="B11" s="4" t="inlineStr">
        <is>
          <t xml:space="preserve">Shipping
Costs Amounts
billed to a customer in a sales transaction related to shipping and handling are reported as revenue. Costs incurred by the Company for
shipping and handling are considered fulfillment costs and reported as cost of sales. </t>
        </is>
      </c>
    </row>
    <row r="12">
      <c r="A12" s="4" t="inlineStr">
        <is>
          <t>Cash and cash equivalents</t>
        </is>
      </c>
      <c r="B12" s="4" t="inlineStr">
        <is>
          <t xml:space="preserve">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250,000 per account per institution. The Company has not experienced any losses to date resulting from this policy. At
December 31, 2022 and 2021, cash denominated in Australian Dollar with a U.S. Dollar equivalent of $ 8 9 23 23 </t>
        </is>
      </c>
    </row>
    <row r="13">
      <c r="A13" s="4" t="inlineStr">
        <is>
          <t>Accounts Receivable</t>
        </is>
      </c>
      <c r="B13" s="4" t="inlineStr">
        <is>
          <t xml:space="preserve">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22 and 2021. </t>
        </is>
      </c>
    </row>
    <row r="14">
      <c r="A14" s="4" t="inlineStr">
        <is>
          <t>Inventories</t>
        </is>
      </c>
      <c r="B14"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year ended December 31, 2022, there were no
write-downs of inventory. As
of December 31, 2022 and 2021, inventories consisted of the following (in thousands): SCHEDULE
OF INVENTORIES NET
2022 2021
Years Ended December 31,
2022 2021
Raw materials $ 12,277 $ 6,607
Finished goods 3,183 2,410
Inventories $ 15,460 $ 9,017 </t>
        </is>
      </c>
    </row>
    <row r="15">
      <c r="A15" s="4" t="inlineStr">
        <is>
          <t>Property and Equipment</t>
        </is>
      </c>
      <c r="B15" s="4" t="inlineStr">
        <is>
          <t xml:space="preserve">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SCHEDULE
OF ESTIMATED USEFUL LIFE OF PROPERTY PLANT AND EQUIPMENT
Estimated
life
Production tooling, jigs, fixtures 3 5 years
Shop equipment and machinery 5 years
Vehicles 3 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2, or December 31, 2021. </t>
        </is>
      </c>
    </row>
    <row r="16">
      <c r="A16" s="4" t="inlineStr">
        <is>
          <t>Leases</t>
        </is>
      </c>
      <c r="B16" s="4" t="inlineStr">
        <is>
          <t xml:space="preserve">Leases The
Company accounts for its leases in accordance with the guidance of ASC 842, Leases </t>
        </is>
      </c>
    </row>
    <row r="17">
      <c r="A17" s="4" t="inlineStr">
        <is>
          <t>Stock-Based Compensation</t>
        </is>
      </c>
      <c r="B17"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8">
      <c r="A18" s="4" t="inlineStr">
        <is>
          <t>Income Taxes</t>
        </is>
      </c>
      <c r="B18"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t>
        </is>
      </c>
    </row>
    <row r="19">
      <c r="A19" s="4" t="inlineStr">
        <is>
          <t>Research and Development Costs</t>
        </is>
      </c>
      <c r="B19" s="4" t="inlineStr">
        <is>
          <t xml:space="preserve">Research
and Development Costs Research
and development costs are expensed as incurred and consist primarily of salaries and other expenses relating to the design, development,
and testing of the Company’s products. For the years ended December 31, 2022 and 2021, research and development expenditures totaled
$ 1,460 1,986 </t>
        </is>
      </c>
    </row>
    <row r="20">
      <c r="A20" s="4" t="inlineStr">
        <is>
          <t>Net Loss Per Share</t>
        </is>
      </c>
      <c r="B20" s="4" t="inlineStr">
        <is>
          <t xml:space="preserve">Net
Loss Per Share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shares of common stock during the reporting
period. The
following potentially dilutive shares were excluded from the shares used to calculate diluted earnings per share as their inclusion would
be anti-dilutive: SCHEDULE
OF DILUTED EARNINGS PER SHARE
2022 2021
December 31,
2022 2021
Options 140,000 140,000
Warrants 24,122 24,122
Total 164,122 164,122 </t>
        </is>
      </c>
    </row>
    <row r="21">
      <c r="A21" s="4" t="inlineStr">
        <is>
          <t>Financial Assets and Liabilities Measured at Fair Value</t>
        </is>
      </c>
      <c r="B21" s="4" t="inlineStr">
        <is>
          <t xml:space="preserve">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t>
        </is>
      </c>
    </row>
    <row r="22">
      <c r="A22" s="4" t="inlineStr">
        <is>
          <t>Segments</t>
        </is>
      </c>
      <c r="B22" s="4" t="inlineStr">
        <is>
          <t xml:space="preserve">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3">
      <c r="A23" s="4" t="inlineStr">
        <is>
          <t>Concentrations</t>
        </is>
      </c>
      <c r="B23" s="4" t="inlineStr">
        <is>
          <t xml:space="preserve">Concentrations Revenues 66 23 67 96 89 25 8 Accounts
receivable 90 74 15 Accounts
payable 51 3 3 16 9 9 </t>
        </is>
      </c>
    </row>
    <row r="24">
      <c r="A24" s="4" t="inlineStr">
        <is>
          <t>Recent Accounting Pronouncements</t>
        </is>
      </c>
      <c r="B24"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3. The adoption of ASU 2016-13 is not expected to
have a material impact on the Company’s financial position, results of operations, and cash flows. In
August 2021, the FASB issued ASU No. 2021-06 (“ASU 2021-06”) “Debt—Debt with Conversion and Other Options (Subtopic
470-20) and Derivatives and Hedging—Contracts in Entity’s Own Equity (Subtopic 815-40).” ASU 2021-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1-06 is effective January 1, 2024, for the Company and the provisions
of this update can be adopted using either the modified retrospective method or a fully retrospective method. Early adoption is permitted,
but no earlier than January 1, 2022, including interim periods within that year. Effective January 1, 2022, the Company early adopted
ASU 2021-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in thousands): SCHEDULE
OF DISAGGREGATED NET SALES
2022 2021
Years Ended December 31,
2022 2021
DC power systems $ 15,219 $ 16,291
Engineering &amp; Tech Support Services 589 390
Accessories 248 215
Total net sales $ 16,056 $ 16,896 The
following table shows the Company’s disaggregated net sales by customer type (in thousands):
2022 2021
Years Ended December 31,
2022 2021
Telecom $ 15,357 $ 14,953
Government/Military 38 995
Marine 205 76
Other (backup DC power to various industries ) 456 872
Total net sales $ 16,056 $ 16,896 </t>
        </is>
      </c>
    </row>
    <row r="5">
      <c r="A5" s="4" t="inlineStr">
        <is>
          <t>SCHEDULE OF NET SALES BY GEOGRAPHICAL REGIONS</t>
        </is>
      </c>
      <c r="B5" s="4" t="inlineStr">
        <is>
          <t xml:space="preserve">The
following tables shows the Company’s net sales by the respective geographical regions of our customers (in thousands): SCHEDULE
OF NET SALES BY GEOGRAPHICAL REGIONS
2022 2021
Years Ended
December 31,
2022 2021
United States $ 12,073 $ 15,617
Canada 87 86
Mexico — 4
South Pacific Islands 3,678 —
Japan 16 565
Other Asia Pacific 74 533
Europe and Middle East 128 91
Total net sales $ 16,056 $ 16,896 </t>
        </is>
      </c>
    </row>
    <row r="6">
      <c r="A6" s="4" t="inlineStr">
        <is>
          <t>SCHEDULE OF RECONCILIATION OF THE PRODUCT WARRANT LIABILITY</t>
        </is>
      </c>
      <c r="B6" s="4" t="inlineStr">
        <is>
          <t xml:space="preserve">The
following is a tabular reconciliation of the product warranty liability, excluding the deferred revenue related to the Company’s
warranty coverage (in thousands): SCHEDULE
OF RECONCILIATION OF THE PRODUCT WARRANT LIABILITY
2022 2021
Years End December 31,
2022 2021
Changes in estimates for warranties
Balance at beginning of the period $ 600 $ 600
Payments (508 ) (658 )
Provision for warranties 508 658
Balance at end of the period $ 600 $ 600 </t>
        </is>
      </c>
    </row>
    <row r="7">
      <c r="A7" s="4" t="inlineStr">
        <is>
          <t>SCHEDULE OF INVENTORIES NET</t>
        </is>
      </c>
      <c r="B7" s="4" t="inlineStr">
        <is>
          <t xml:space="preserve">As
of December 31, 2022 and 2021, inventories consisted of the following (in thousands): SCHEDULE
OF INVENTORIES NET
2022 2021
Years Ended December 31,
2022 2021
Raw materials $ 12,277 $ 6,607
Finished goods 3,183 2,410
Inventories $ 15,460 $ 9,017 </t>
        </is>
      </c>
    </row>
    <row r="8">
      <c r="A8" s="4" t="inlineStr">
        <is>
          <t>SCHEDULE OF ESTIMATED USEFUL LIFE OF PROPERTY PLANT AND EQUIPMENT</t>
        </is>
      </c>
      <c r="B8" s="4" t="inlineStr">
        <is>
          <t xml:space="preserve"> SCHEDULE
OF ESTIMATED USEFUL LIFE OF PROPERTY PLANT AND EQUIPMENT
Estimated
life
Production tooling, jigs, fixtures 3 5 years
Shop equipment and machinery 5 years
Vehicles 3 5 years
Leasehold improvements Shorter of the lease term
or estimated useful life
Office equipment 5 years
Software 5 years</t>
        </is>
      </c>
    </row>
    <row r="9">
      <c r="A9" s="4" t="inlineStr">
        <is>
          <t>SCHEDULE OF DILUTED EARNINGS PER SHARE</t>
        </is>
      </c>
      <c r="B9" s="4" t="inlineStr">
        <is>
          <t xml:space="preserve">The
following potentially dilutive shares were excluded from the shares used to calculate diluted earnings per share as their inclusion would
be anti-dilutive: SCHEDULE
OF DILUTED EARNINGS PER SHARE
2022 2021
December 31,
2022 2021
Options 140,000 140,000
Warrants 24,122 24,122
Total 164,122 164,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December 31, 2022 December 31, 2021
Shop equipment and machinery $ 3,371 $ 3,350
Production tooling, jigs, fixtures 71 71
Vehicles 177 180
Leasehold improvements 390 390
Office equipment 185 181
Software 106 106
Total property and equipment, cost 4,300 4,278
Less: accumulated depreciation and amortization (3,762 ) (3,259 )
Property and equipment, net $ 538 $ 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SCHEDULE
OF NOTES PAYABLE
December 31, 2022 December 31, 2021
Total Notes Payable $ 268 $ 510
Less: Current Portion 211 242
Notes Payable, Noncurrent portion $ 57 $ 268 </t>
        </is>
      </c>
    </row>
    <row r="5">
      <c r="A5" s="4" t="inlineStr">
        <is>
          <t>SCHEDULE OF ANNUAL FUTURE PRINCIPAL PAYMENTS</t>
        </is>
      </c>
      <c r="B5" s="4" t="inlineStr">
        <is>
          <t xml:space="preserve">Annual
future principal payments under the outstanding note agreements as of December 31, 2022 are as follows (in thousands): SCHEDULE
OF ANNUAL FUTURE PRINCIPAL PAYMENTS
Years ending December 31:
2023 $ 211
2024 57
Total $ 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Years Ended December 31,
2022 2021
Lease Cost
Operating lease cost $ 699 $ 699
Operating lease cost (of which $ 98 601 98 601 $ 699 $ 699
Other Information
Weighted average remaining lease term – operating leases (in years) 0.4 1.4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December 31, 2022 At December 31, 2021
Operating leases (in thousands)
Long-term right-of-use assets, net of accumulated amortization of $ 2,577 1,903 $ 240 $ 914
Current portion of operating lease liabilities $ 268 $ 721
Noncurrent portion of operating lease liabilities — 268
Total operating lease liabilities $ 268 $ 989 </t>
        </is>
      </c>
    </row>
    <row r="6">
      <c r="A6" s="4" t="inlineStr">
        <is>
          <t>SCHEDULE OF MATURITIES OF LEASE LIABILITIES</t>
        </is>
      </c>
      <c r="B6" s="4" t="inlineStr">
        <is>
          <t xml:space="preserve">Maturities
of the Company’s lease liabilities are as follows: SCHEDULE
OF MATURITIES OF LEASE LIABILITIES
Year Ending (in thousands) Operating Leases
2023 $ 280
Total lease payments 280
Less: Imputed interest/present value discount (12 )
Present value of lease liabilities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SCHEDULE OF STOCK OPTION ACTIVITY
Number of Options Weighted Average Exercise Price
Outstanding, December 31, 2020 140,000 $ 5.22
Granted — —
Exercised — —
Cancelled — —
Outstanding, December 31, 2021 140,000 $ 5.22
Granted — —
Exercised — —
Outstanding and exercisable, December 31, 2022 140,000 $ 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SCHEDULE OF WARRANTS OUTSTANDING</t>
        </is>
      </c>
      <c r="B4" s="4" t="inlineStr">
        <is>
          <t xml:space="preserve">The
following table summarizes warrant activity: SCHEDULE OF WARRANTS OUTSTANDING
Number of Warrants Weighted Average Exercise Price
Outstanding, December 31, 2020 370,000 $ 8.75
Issued — —
Exercised (345,878 ) 4.07
Outstanding, December 31, 2021 24,122 $ 3.13
Issued — —
Exercised — —
Outstanding, December 31, 2022 24,122 $ 3.13
Exercisable, December 31, 2022 24,122 $ 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TO THE FEDERAL STATUTORY RATE</t>
        </is>
      </c>
      <c r="B4" s="4" t="inlineStr">
        <is>
          <t>The
reconciliation of the effective income tax rate to the federal statutory rate is as follows: SCHEDULE OF EFFECTIVE
INCOME TAX RATE TO THE FEDERAL STATUTORY RATE
2022 2021
Years Ended December 31,
2022 2021
Federal income tax rate (21 )% (21 )%
State tax, net of federal benefit (7 )% (7 )%
Carryback net operating loss — % — %
Change in valuation allowances 28 % 28 %
Effective income tax rate - % - %</t>
        </is>
      </c>
    </row>
    <row r="5">
      <c r="A5" s="4" t="inlineStr">
        <is>
          <t>SCHEDULE OF EFFECTIVE INCOME TAX RATE TO THE FEDERAL STATUTORY RATE</t>
        </is>
      </c>
      <c r="B5" s="4" t="inlineStr">
        <is>
          <t>The
reconciliation of the effective income tax rate to the federal statutory rate is as follows: SCHEDULE OF EFFECTIVE
INCOME TAX RATE TO THE FEDERAL STATUTORY RATE
2022 2021
Years Ended December 31,
2022 2021
Federal income tax rate (21 )% (21 )%
State tax, net of federal benefit (7 )% (7 )%
Carryback net operating loss — % — %
Change in valuation allowances 28 % 28 %
Effective income tax rate - % - %</t>
        </is>
      </c>
    </row>
    <row r="6">
      <c r="A6" s="4" t="inlineStr">
        <is>
          <t>SCHEDULE OF DEFERRED TAX ASSETS AND LIABILITIES</t>
        </is>
      </c>
      <c r="B6" s="4" t="inlineStr">
        <is>
          <t xml:space="preserve">SCHEDULE
OF DEFERRED TAX ASSETS AND LIABILITIES
December 31, 2022 December 31, 2021
Deferred tax assets:
Inventory valuation $ 1,462 $ 1,373
Accrued liabilities and other reserves 254 257
Operating lease liability 75 277
Net operating loss carryforwards 3,262 3,158
Gross deferred tax assets 5,053 5,065
Valuation allowance (4,863 ) (4,701 )
Total deferred tax assets 190 364
Deferred tax liabilities:
Operating lease right-of-use asset, net (67 ) (128 )
Depreciation (123 ) (236 )
Total deferred tax liabilities (190 ) (364 )
Net deferred tax asset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NET SALES (Details)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Total net sales</t>
        </is>
      </c>
      <c r="B4" s="5" t="n">
        <v>16056</v>
      </c>
      <c r="C4" s="5" t="n">
        <v>16896</v>
      </c>
    </row>
    <row r="5">
      <c r="A5" s="4" t="inlineStr">
        <is>
          <t>Teleco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sales</t>
        </is>
      </c>
      <c r="B7" s="6" t="n">
        <v>15357</v>
      </c>
      <c r="C7" s="6" t="n">
        <v>14953</v>
      </c>
    </row>
    <row r="8">
      <c r="A8" s="4" t="inlineStr">
        <is>
          <t>Government/Militar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net sales</t>
        </is>
      </c>
      <c r="B10" s="6" t="n">
        <v>38</v>
      </c>
      <c r="C10" s="6" t="n">
        <v>995</v>
      </c>
    </row>
    <row r="11">
      <c r="A11" s="4" t="inlineStr">
        <is>
          <t>Marin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net sales</t>
        </is>
      </c>
      <c r="B13" s="6" t="n">
        <v>205</v>
      </c>
      <c r="C13" s="6" t="n">
        <v>76</v>
      </c>
    </row>
    <row r="14">
      <c r="A14" s="4" t="inlineStr">
        <is>
          <t>Other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net sales</t>
        </is>
      </c>
      <c r="B16" s="6" t="n">
        <v>456</v>
      </c>
      <c r="C16" s="6" t="n">
        <v>872</v>
      </c>
    </row>
    <row r="17">
      <c r="A17" s="4" t="inlineStr">
        <is>
          <t>DC Power System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net sales</t>
        </is>
      </c>
      <c r="B19" s="6" t="n">
        <v>15219</v>
      </c>
      <c r="C19" s="6" t="n">
        <v>16291</v>
      </c>
    </row>
    <row r="20">
      <c r="A20" s="4" t="inlineStr">
        <is>
          <t>Engineering &amp; Tech Support Services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net sales</t>
        </is>
      </c>
      <c r="B22" s="6" t="n">
        <v>589</v>
      </c>
      <c r="C22" s="6" t="n">
        <v>390</v>
      </c>
    </row>
    <row r="23">
      <c r="A23" s="4" t="inlineStr">
        <is>
          <t>Accessories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net sales</t>
        </is>
      </c>
      <c r="B25" s="5" t="n">
        <v>248</v>
      </c>
      <c r="C25" s="5" t="n">
        <v>2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12967027</v>
      </c>
      <c r="C9" s="6" t="n">
        <v>12805680</v>
      </c>
    </row>
    <row r="10">
      <c r="A10" s="4" t="inlineStr">
        <is>
          <t>Common stock, shares outstanding</t>
        </is>
      </c>
      <c r="B10" s="6" t="n">
        <v>12949550</v>
      </c>
      <c r="C10" s="6" t="n">
        <v>12788203</v>
      </c>
    </row>
    <row r="11">
      <c r="A11" s="4" t="inlineStr">
        <is>
          <t>Treasury stock, shares</t>
        </is>
      </c>
      <c r="B11" s="6" t="n">
        <v>17477</v>
      </c>
      <c r="C11" s="6"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BY GEOGRAPHICAL REGIONS (Details) - USD ($) $ in Thousands</t>
        </is>
      </c>
      <c r="B1" s="2" t="inlineStr">
        <is>
          <t>12 Months Ended</t>
        </is>
      </c>
    </row>
    <row r="2">
      <c r="B2" s="2" t="inlineStr">
        <is>
          <t>Dec. 31, 2022</t>
        </is>
      </c>
      <c r="C2" s="2" t="inlineStr">
        <is>
          <t>Dec. 31, 2021</t>
        </is>
      </c>
    </row>
    <row r="3">
      <c r="A3" s="4" t="inlineStr">
        <is>
          <t>Total net sales</t>
        </is>
      </c>
      <c r="B3" s="5" t="n">
        <v>16056</v>
      </c>
      <c r="C3" s="5" t="n">
        <v>16896</v>
      </c>
    </row>
    <row r="4">
      <c r="A4" s="4" t="inlineStr">
        <is>
          <t>UNITED STATES</t>
        </is>
      </c>
      <c r="B4" s="4" t="inlineStr">
        <is>
          <t xml:space="preserve"> </t>
        </is>
      </c>
      <c r="C4" s="4" t="inlineStr">
        <is>
          <t xml:space="preserve"> </t>
        </is>
      </c>
    </row>
    <row r="5">
      <c r="A5" s="4" t="inlineStr">
        <is>
          <t>Total net sales</t>
        </is>
      </c>
      <c r="B5" s="6" t="n">
        <v>12073</v>
      </c>
      <c r="C5" s="6" t="n">
        <v>15617</v>
      </c>
    </row>
    <row r="6">
      <c r="A6" s="4" t="inlineStr">
        <is>
          <t>CANADA</t>
        </is>
      </c>
      <c r="B6" s="4" t="inlineStr">
        <is>
          <t xml:space="preserve"> </t>
        </is>
      </c>
      <c r="C6" s="4" t="inlineStr">
        <is>
          <t xml:space="preserve"> </t>
        </is>
      </c>
    </row>
    <row r="7">
      <c r="A7" s="4" t="inlineStr">
        <is>
          <t>Total net sales</t>
        </is>
      </c>
      <c r="B7" s="6" t="n">
        <v>87</v>
      </c>
      <c r="C7" s="6" t="n">
        <v>86</v>
      </c>
    </row>
    <row r="8">
      <c r="A8" s="4" t="inlineStr">
        <is>
          <t>MEXICO</t>
        </is>
      </c>
      <c r="B8" s="4" t="inlineStr">
        <is>
          <t xml:space="preserve"> </t>
        </is>
      </c>
      <c r="C8" s="4" t="inlineStr">
        <is>
          <t xml:space="preserve"> </t>
        </is>
      </c>
    </row>
    <row r="9">
      <c r="A9" s="4" t="inlineStr">
        <is>
          <t>Total net sales</t>
        </is>
      </c>
      <c r="B9" s="4" t="inlineStr">
        <is>
          <t xml:space="preserve"> </t>
        </is>
      </c>
      <c r="C9" s="6" t="n">
        <v>4</v>
      </c>
    </row>
    <row r="10">
      <c r="A10" s="4" t="inlineStr">
        <is>
          <t>South Pacific Islands [Member]</t>
        </is>
      </c>
      <c r="B10" s="4" t="inlineStr">
        <is>
          <t xml:space="preserve"> </t>
        </is>
      </c>
      <c r="C10" s="4" t="inlineStr">
        <is>
          <t xml:space="preserve"> </t>
        </is>
      </c>
    </row>
    <row r="11">
      <c r="A11" s="4" t="inlineStr">
        <is>
          <t>Total net sales</t>
        </is>
      </c>
      <c r="B11" s="6" t="n">
        <v>3678</v>
      </c>
      <c r="C11" s="4" t="inlineStr">
        <is>
          <t xml:space="preserve"> </t>
        </is>
      </c>
    </row>
    <row r="12">
      <c r="A12" s="4" t="inlineStr">
        <is>
          <t>JAPAN</t>
        </is>
      </c>
      <c r="B12" s="4" t="inlineStr">
        <is>
          <t xml:space="preserve"> </t>
        </is>
      </c>
      <c r="C12" s="4" t="inlineStr">
        <is>
          <t xml:space="preserve"> </t>
        </is>
      </c>
    </row>
    <row r="13">
      <c r="A13" s="4" t="inlineStr">
        <is>
          <t>Total net sales</t>
        </is>
      </c>
      <c r="B13" s="6" t="n">
        <v>16</v>
      </c>
      <c r="C13" s="6" t="n">
        <v>565</v>
      </c>
    </row>
    <row r="14">
      <c r="A14" s="4" t="inlineStr">
        <is>
          <t>Other Asia Pacific [Member]</t>
        </is>
      </c>
      <c r="B14" s="4" t="inlineStr">
        <is>
          <t xml:space="preserve"> </t>
        </is>
      </c>
      <c r="C14" s="4" t="inlineStr">
        <is>
          <t xml:space="preserve"> </t>
        </is>
      </c>
    </row>
    <row r="15">
      <c r="A15" s="4" t="inlineStr">
        <is>
          <t>Total net sales</t>
        </is>
      </c>
      <c r="B15" s="6" t="n">
        <v>74</v>
      </c>
      <c r="C15" s="6" t="n">
        <v>533</v>
      </c>
    </row>
    <row r="16">
      <c r="A16" s="4" t="inlineStr">
        <is>
          <t>Europeand Middle East [Member]</t>
        </is>
      </c>
      <c r="B16" s="4" t="inlineStr">
        <is>
          <t xml:space="preserve"> </t>
        </is>
      </c>
      <c r="C16" s="4" t="inlineStr">
        <is>
          <t xml:space="preserve"> </t>
        </is>
      </c>
    </row>
    <row r="17">
      <c r="A17" s="4" t="inlineStr">
        <is>
          <t>Total net sales</t>
        </is>
      </c>
      <c r="B17" s="5" t="n">
        <v>128</v>
      </c>
      <c r="C17" s="5" t="n">
        <v>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PRODUCT WARRANT LIABILITY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5" t="n">
        <v>600</v>
      </c>
      <c r="C4" s="5" t="n">
        <v>600</v>
      </c>
    </row>
    <row r="5">
      <c r="A5" s="4" t="inlineStr">
        <is>
          <t>Payments</t>
        </is>
      </c>
      <c r="B5" s="6" t="n">
        <v>-508</v>
      </c>
      <c r="C5" s="6" t="n">
        <v>-658</v>
      </c>
    </row>
    <row r="6">
      <c r="A6" s="4" t="inlineStr">
        <is>
          <t>Provision for warranties</t>
        </is>
      </c>
      <c r="B6" s="6" t="n">
        <v>508</v>
      </c>
      <c r="C6" s="6" t="n">
        <v>658</v>
      </c>
    </row>
    <row r="7">
      <c r="A7" s="4" t="inlineStr">
        <is>
          <t>Balance at end of the period</t>
        </is>
      </c>
      <c r="B7" s="5" t="n">
        <v>600</v>
      </c>
      <c r="C7" s="5" t="n">
        <v>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2277</v>
      </c>
      <c r="C3" s="5" t="n">
        <v>6607</v>
      </c>
    </row>
    <row r="4">
      <c r="A4" s="4" t="inlineStr">
        <is>
          <t>Finished goods</t>
        </is>
      </c>
      <c r="B4" s="6" t="n">
        <v>3183</v>
      </c>
      <c r="C4" s="6" t="n">
        <v>2410</v>
      </c>
    </row>
    <row r="5">
      <c r="A5" s="4" t="inlineStr">
        <is>
          <t>Inventories</t>
        </is>
      </c>
      <c r="B5" s="5" t="n">
        <v>15460</v>
      </c>
      <c r="C5" s="5" t="n">
        <v>9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55" customWidth="1" min="2" max="2"/>
  </cols>
  <sheetData>
    <row r="1">
      <c r="A1" s="1" t="inlineStr">
        <is>
          <t>SCHEDULE OF ESTIMATED USEFUL LIFE OF PROPERTY PLANT AND EQUIPMENT (Details)</t>
        </is>
      </c>
      <c r="B1" s="2" t="inlineStr">
        <is>
          <t>12 Months Ended</t>
        </is>
      </c>
    </row>
    <row r="2">
      <c r="B2" s="2" t="inlineStr">
        <is>
          <t>Dec. 31,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Estimated life</t>
        </is>
      </c>
      <c r="B5" s="4" t="inlineStr">
        <is>
          <t>3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Estimated life</t>
        </is>
      </c>
      <c r="B8" s="4" t="inlineStr">
        <is>
          <t>5 years</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Estimated life</t>
        </is>
      </c>
      <c r="B11" s="4" t="inlineStr">
        <is>
          <t>5 years</t>
        </is>
      </c>
    </row>
    <row r="12">
      <c r="A12" s="4" t="inlineStr">
        <is>
          <t>Vehicles [Member] | Minimum [Member]</t>
        </is>
      </c>
      <c r="B12" s="4" t="inlineStr">
        <is>
          <t xml:space="preserve"> </t>
        </is>
      </c>
    </row>
    <row r="13">
      <c r="A13" s="3" t="inlineStr">
        <is>
          <t>Property, Plant and Equipment [Line Items]</t>
        </is>
      </c>
      <c r="B13" s="4" t="inlineStr">
        <is>
          <t xml:space="preserve"> </t>
        </is>
      </c>
    </row>
    <row r="14">
      <c r="A14" s="4" t="inlineStr">
        <is>
          <t>Estimated life</t>
        </is>
      </c>
      <c r="B14" s="4" t="inlineStr">
        <is>
          <t>3 years</t>
        </is>
      </c>
    </row>
    <row r="15">
      <c r="A15" s="4" t="inlineStr">
        <is>
          <t>Vehicles [Member] | Maximum [Member]</t>
        </is>
      </c>
      <c r="B15" s="4" t="inlineStr">
        <is>
          <t xml:space="preserve"> </t>
        </is>
      </c>
    </row>
    <row r="16">
      <c r="A16" s="3" t="inlineStr">
        <is>
          <t>Property, Plant and Equipment [Line Items]</t>
        </is>
      </c>
      <c r="B16" s="4" t="inlineStr">
        <is>
          <t xml:space="preserve"> </t>
        </is>
      </c>
    </row>
    <row r="17">
      <c r="A17" s="4" t="inlineStr">
        <is>
          <t>Estimated life</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Shorter of the lease term
    or estimated useful life</t>
        </is>
      </c>
    </row>
    <row r="21">
      <c r="A21" s="4" t="inlineStr">
        <is>
          <t>Office Equipment [Member]</t>
        </is>
      </c>
      <c r="B21" s="4" t="inlineStr">
        <is>
          <t xml:space="preserve"> </t>
        </is>
      </c>
    </row>
    <row r="22">
      <c r="A22" s="3" t="inlineStr">
        <is>
          <t>Property, Plant and Equipment [Line Items]</t>
        </is>
      </c>
      <c r="B22" s="4" t="inlineStr">
        <is>
          <t xml:space="preserve"> </t>
        </is>
      </c>
    </row>
    <row r="23">
      <c r="A23" s="4" t="inlineStr">
        <is>
          <t>Estimated life</t>
        </is>
      </c>
      <c r="B23" s="4" t="inlineStr">
        <is>
          <t>5 years</t>
        </is>
      </c>
    </row>
    <row r="24">
      <c r="A24" s="4" t="inlineStr">
        <is>
          <t>Software Development [Member]</t>
        </is>
      </c>
      <c r="B24" s="4" t="inlineStr">
        <is>
          <t xml:space="preserve"> </t>
        </is>
      </c>
    </row>
    <row r="25">
      <c r="A25" s="3" t="inlineStr">
        <is>
          <t>Property, Plant and Equipment [Line Items]</t>
        </is>
      </c>
      <c r="B25" s="4" t="inlineStr">
        <is>
          <t xml:space="preserve"> </t>
        </is>
      </c>
    </row>
    <row r="26">
      <c r="A26" s="4" t="inlineStr">
        <is>
          <t>Estimated life</t>
        </is>
      </c>
      <c r="B2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64122</v>
      </c>
      <c r="C4" s="6" t="n">
        <v>164122</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40000</v>
      </c>
      <c r="C7" s="6" t="n">
        <v>1400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4122</v>
      </c>
      <c r="C10" s="6" t="n">
        <v>24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Net Income (Loss) Attributable to Parent</t>
        </is>
      </c>
      <c r="B4" s="5" t="n">
        <v>5584000</v>
      </c>
      <c r="C4" s="5" t="n">
        <v>1414000</v>
      </c>
      <c r="D4" s="4" t="inlineStr">
        <is>
          <t xml:space="preserve"> </t>
        </is>
      </c>
    </row>
    <row r="5">
      <c r="A5" s="4" t="inlineStr">
        <is>
          <t>Net Cash Provided by (Used in) Operating Activities</t>
        </is>
      </c>
      <c r="B5" s="6" t="n">
        <v>6507000</v>
      </c>
      <c r="C5" s="6" t="n">
        <v>9380000</v>
      </c>
      <c r="D5" s="4" t="inlineStr">
        <is>
          <t xml:space="preserve"> </t>
        </is>
      </c>
    </row>
    <row r="6">
      <c r="A6" s="4" t="inlineStr">
        <is>
          <t>Cash</t>
        </is>
      </c>
      <c r="B6" s="6" t="n">
        <v>211000</v>
      </c>
      <c r="C6" s="4" t="inlineStr">
        <is>
          <t xml:space="preserve"> </t>
        </is>
      </c>
      <c r="D6" s="4" t="inlineStr">
        <is>
          <t xml:space="preserve"> </t>
        </is>
      </c>
    </row>
    <row r="7">
      <c r="A7" s="4" t="inlineStr">
        <is>
          <t>Line of credit</t>
        </is>
      </c>
      <c r="B7" s="6" t="n">
        <v>1137000</v>
      </c>
      <c r="C7" s="4" t="inlineStr">
        <is>
          <t xml:space="preserve"> </t>
        </is>
      </c>
      <c r="D7" s="4" t="inlineStr">
        <is>
          <t xml:space="preserve"> </t>
        </is>
      </c>
    </row>
    <row r="8">
      <c r="A8" s="4" t="inlineStr">
        <is>
          <t>Stockholders' equity</t>
        </is>
      </c>
      <c r="B8" s="6" t="n">
        <v>18181000</v>
      </c>
      <c r="C8" s="6" t="n">
        <v>23250000</v>
      </c>
      <c r="D8" s="5" t="n">
        <v>11491000</v>
      </c>
    </row>
    <row r="9">
      <c r="A9" s="4" t="inlineStr">
        <is>
          <t>Working capital</t>
        </is>
      </c>
      <c r="B9" s="6" t="n">
        <v>17367</v>
      </c>
      <c r="C9" s="4" t="inlineStr">
        <is>
          <t xml:space="preserve"> </t>
        </is>
      </c>
      <c r="D9" s="4" t="inlineStr">
        <is>
          <t xml:space="preserve"> </t>
        </is>
      </c>
    </row>
    <row r="10">
      <c r="A10" s="4" t="inlineStr">
        <is>
          <t>Net sales</t>
        </is>
      </c>
      <c r="B10" s="6" t="n">
        <v>16056000</v>
      </c>
      <c r="C10" s="6" t="n">
        <v>16896000</v>
      </c>
      <c r="D10" s="4" t="inlineStr">
        <is>
          <t xml:space="preserve"> </t>
        </is>
      </c>
    </row>
    <row r="11">
      <c r="A11" s="4" t="inlineStr">
        <is>
          <t>Warranty reserve accrual</t>
        </is>
      </c>
      <c r="B11" s="6" t="n">
        <v>600000</v>
      </c>
      <c r="C11" s="6" t="n">
        <v>600000</v>
      </c>
      <c r="D11" s="5" t="n">
        <v>600000</v>
      </c>
    </row>
    <row r="12">
      <c r="A12" s="4" t="inlineStr">
        <is>
          <t>Research and development cost</t>
        </is>
      </c>
      <c r="B12" s="5" t="n">
        <v>1460000</v>
      </c>
      <c r="C12" s="5" t="n">
        <v>1986000</v>
      </c>
      <c r="D12" s="4" t="inlineStr">
        <is>
          <t xml:space="preserve"> </t>
        </is>
      </c>
    </row>
    <row r="13">
      <c r="A13" s="4" t="inlineStr">
        <is>
          <t>Sales to Telecommunications Customers [Member] | Revenue from Contract with Customer Benchmark [Member] | Revenue from Rights Concentration Ris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t>
        </is>
      </c>
      <c r="B15" s="9" t="n">
        <v>0.96</v>
      </c>
      <c r="C15" s="9" t="n">
        <v>0.89</v>
      </c>
      <c r="D15" s="4" t="inlineStr">
        <is>
          <t xml:space="preserve"> </t>
        </is>
      </c>
    </row>
    <row r="16">
      <c r="A16" s="4" t="inlineStr">
        <is>
          <t>Largest Customer One [Member] | Accounts Receivable [Member] | Customer Concentration Ris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t>
        </is>
      </c>
      <c r="B18" s="9" t="n">
        <v>0.9</v>
      </c>
      <c r="C18" s="9" t="n">
        <v>0.74</v>
      </c>
      <c r="D18" s="4" t="inlineStr">
        <is>
          <t xml:space="preserve"> </t>
        </is>
      </c>
    </row>
    <row r="19">
      <c r="A19" s="4" t="inlineStr">
        <is>
          <t>Largest Customer One [Member] | Sales to Telecommunications Customers [Member] | Revenue from Contract with Customer Benchmark [Member] | Customer Concentration Ris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t>
        </is>
      </c>
      <c r="B21" s="9" t="n">
        <v>0.66</v>
      </c>
      <c r="C21" s="9" t="n">
        <v>0.67</v>
      </c>
      <c r="D21" s="4" t="inlineStr">
        <is>
          <t xml:space="preserve"> </t>
        </is>
      </c>
    </row>
    <row r="22">
      <c r="A22" s="4" t="inlineStr">
        <is>
          <t>Largest Customer Two [Member] | Accounts Receivable [Member] | Customer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t>
        </is>
      </c>
      <c r="B24" s="4" t="inlineStr">
        <is>
          <t xml:space="preserve"> </t>
        </is>
      </c>
      <c r="C24" s="9" t="n">
        <v>0.15</v>
      </c>
      <c r="D24" s="4" t="inlineStr">
        <is>
          <t xml:space="preserve"> </t>
        </is>
      </c>
    </row>
    <row r="25">
      <c r="A25" s="4" t="inlineStr">
        <is>
          <t>Largest Customer Two [Member] | Accounts Payable [Member] | Customer Concentration Risk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t>
        </is>
      </c>
      <c r="B27" s="9" t="n">
        <v>0.03</v>
      </c>
      <c r="C27" s="9" t="n">
        <v>0.09</v>
      </c>
      <c r="D27" s="4" t="inlineStr">
        <is>
          <t xml:space="preserve"> </t>
        </is>
      </c>
    </row>
    <row r="28">
      <c r="A28" s="4" t="inlineStr">
        <is>
          <t>Largest Customer Two [Member] | Sales to Telecommunications Customers [Member] | Revenue from Contract with Customer Benchmark [Member] | Customer Concentration Risk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t>
        </is>
      </c>
      <c r="B30" s="9" t="n">
        <v>0.23</v>
      </c>
      <c r="C30" s="4" t="inlineStr">
        <is>
          <t xml:space="preserve"> </t>
        </is>
      </c>
      <c r="D30" s="4" t="inlineStr">
        <is>
          <t xml:space="preserve"> </t>
        </is>
      </c>
    </row>
    <row r="31">
      <c r="A31" s="4" t="inlineStr">
        <is>
          <t>Largest Vendors One [Member] | Accounts Payable [Member] | Supplier Concentration Risk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t>
        </is>
      </c>
      <c r="B33" s="9" t="n">
        <v>0.51</v>
      </c>
      <c r="C33" s="9" t="n">
        <v>0.16</v>
      </c>
      <c r="D33" s="4" t="inlineStr">
        <is>
          <t xml:space="preserve"> </t>
        </is>
      </c>
    </row>
    <row r="34">
      <c r="A34" s="4" t="inlineStr">
        <is>
          <t>Largest Customer Three [Member] | Accounts Receivable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risk</t>
        </is>
      </c>
      <c r="B36" s="9" t="n">
        <v>0.03</v>
      </c>
      <c r="C36" s="9" t="n">
        <v>0.09</v>
      </c>
      <c r="D36" s="4" t="inlineStr">
        <is>
          <t xml:space="preserve"> </t>
        </is>
      </c>
    </row>
    <row r="37">
      <c r="A37" s="4" t="inlineStr">
        <is>
          <t>International Sales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Net sales</t>
        </is>
      </c>
      <c r="B39" s="5" t="n">
        <v>3983000</v>
      </c>
      <c r="C39" s="5" t="n">
        <v>1279000</v>
      </c>
      <c r="D39" s="4" t="inlineStr">
        <is>
          <t xml:space="preserve"> </t>
        </is>
      </c>
    </row>
    <row r="40">
      <c r="A40" s="4" t="inlineStr">
        <is>
          <t>AUSTRALIA</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ash</t>
        </is>
      </c>
      <c r="B42" s="6" t="n">
        <v>8000</v>
      </c>
      <c r="C42" s="6" t="n">
        <v>9000</v>
      </c>
      <c r="D42" s="4" t="inlineStr">
        <is>
          <t xml:space="preserve"> </t>
        </is>
      </c>
    </row>
    <row r="43">
      <c r="A43" s="4" t="inlineStr">
        <is>
          <t>RON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ash</t>
        </is>
      </c>
      <c r="B45" s="5" t="n">
        <v>23000</v>
      </c>
      <c r="C45" s="5" t="n">
        <v>23000</v>
      </c>
      <c r="D45" s="4" t="inlineStr">
        <is>
          <t xml:space="preserve"> </t>
        </is>
      </c>
    </row>
    <row r="46">
      <c r="A46" s="4" t="inlineStr">
        <is>
          <t>Non-US [Member] | Sales to Telecommunications Customers [Member] | Revenue from Contract with Customer Benchmark [Member] | Revenue from Rights Concentration Risk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Concentration risk</t>
        </is>
      </c>
      <c r="B48" s="9" t="n">
        <v>0.25</v>
      </c>
      <c r="C48" s="9" t="n">
        <v>0.08</v>
      </c>
      <c r="D4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5" t="n">
        <v>4300</v>
      </c>
      <c r="C3" s="5" t="n">
        <v>4278</v>
      </c>
    </row>
    <row r="4">
      <c r="A4" s="4" t="inlineStr">
        <is>
          <t>Less: accumulated depreciation and amortization</t>
        </is>
      </c>
      <c r="B4" s="6" t="n">
        <v>-3762</v>
      </c>
      <c r="C4" s="6" t="n">
        <v>-3259</v>
      </c>
    </row>
    <row r="5">
      <c r="A5" s="4" t="inlineStr">
        <is>
          <t>Property and equipment, net</t>
        </is>
      </c>
      <c r="B5" s="6" t="n">
        <v>538</v>
      </c>
      <c r="C5" s="6" t="n">
        <v>101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3371</v>
      </c>
      <c r="C8" s="6" t="n">
        <v>335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71</v>
      </c>
      <c r="C11" s="6" t="n">
        <v>7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177</v>
      </c>
      <c r="C14" s="6" t="n">
        <v>18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390</v>
      </c>
      <c r="C17" s="6" t="n">
        <v>39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185</v>
      </c>
      <c r="C20" s="6" t="n">
        <v>181</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5" t="n">
        <v>106</v>
      </c>
      <c r="C23" s="5" t="n">
        <v>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507</v>
      </c>
      <c r="C4" s="5" t="n">
        <v>549</v>
      </c>
    </row>
    <row r="5">
      <c r="A5" s="4" t="inlineStr">
        <is>
          <t>Depreciation expenses</t>
        </is>
      </c>
      <c r="B5" s="5" t="n">
        <v>489</v>
      </c>
      <c r="C5" s="5" t="n">
        <v>5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Notes Payable</t>
        </is>
      </c>
      <c r="B3" s="5" t="n">
        <v>268</v>
      </c>
      <c r="C3" s="5" t="n">
        <v>510</v>
      </c>
    </row>
    <row r="4">
      <c r="A4" s="4" t="inlineStr">
        <is>
          <t>Less: Current Portion</t>
        </is>
      </c>
      <c r="B4" s="6" t="n">
        <v>211</v>
      </c>
      <c r="C4" s="6" t="n">
        <v>242</v>
      </c>
    </row>
    <row r="5">
      <c r="A5" s="4" t="inlineStr">
        <is>
          <t>Notes Payable, Noncurrent portion</t>
        </is>
      </c>
      <c r="B5" s="5" t="n">
        <v>57</v>
      </c>
      <c r="C5" s="5" t="n">
        <v>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CHEDULE OF ANNUAL FUTURE PRINCIPAL PAYMENTS (Details) $ in Thousands</t>
        </is>
      </c>
      <c r="B1" s="2" t="inlineStr">
        <is>
          <t>Dec. 31, 2022 USD ($)</t>
        </is>
      </c>
    </row>
    <row r="2">
      <c r="A2" s="3" t="inlineStr">
        <is>
          <t>Debt Disclosure [Abstract]</t>
        </is>
      </c>
      <c r="B2" s="4" t="inlineStr">
        <is>
          <t xml:space="preserve"> </t>
        </is>
      </c>
    </row>
    <row r="3">
      <c r="A3" s="4" t="inlineStr">
        <is>
          <t>2023</t>
        </is>
      </c>
      <c r="B3" s="5" t="n">
        <v>211</v>
      </c>
    </row>
    <row r="4">
      <c r="A4" s="4" t="inlineStr">
        <is>
          <t>2024</t>
        </is>
      </c>
      <c r="B4" s="6" t="n">
        <v>57</v>
      </c>
    </row>
    <row r="5">
      <c r="A5" s="4" t="inlineStr">
        <is>
          <t>Total</t>
        </is>
      </c>
      <c r="B5" s="5" t="n">
        <v>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16056</v>
      </c>
      <c r="C4" s="5" t="n">
        <v>16896</v>
      </c>
    </row>
    <row r="5">
      <c r="A5" s="4" t="inlineStr">
        <is>
          <t>Cost of Sales</t>
        </is>
      </c>
      <c r="B5" s="6" t="n">
        <v>13931</v>
      </c>
      <c r="C5" s="6" t="n">
        <v>13451</v>
      </c>
    </row>
    <row r="6">
      <c r="A6" s="4" t="inlineStr">
        <is>
          <t>Gross profit</t>
        </is>
      </c>
      <c r="B6" s="6" t="n">
        <v>2125</v>
      </c>
      <c r="C6" s="6" t="n">
        <v>3445</v>
      </c>
    </row>
    <row r="7">
      <c r="A7" s="3" t="inlineStr">
        <is>
          <t>Operating Expenses</t>
        </is>
      </c>
      <c r="B7" s="4" t="inlineStr">
        <is>
          <t xml:space="preserve"> </t>
        </is>
      </c>
      <c r="C7" s="4" t="inlineStr">
        <is>
          <t xml:space="preserve"> </t>
        </is>
      </c>
    </row>
    <row r="8">
      <c r="A8" s="4" t="inlineStr">
        <is>
          <t>Sales and marketing</t>
        </is>
      </c>
      <c r="B8" s="6" t="n">
        <v>1471</v>
      </c>
      <c r="C8" s="6" t="n">
        <v>1488</v>
      </c>
    </row>
    <row r="9">
      <c r="A9" s="4" t="inlineStr">
        <is>
          <t>Research and development</t>
        </is>
      </c>
      <c r="B9" s="6" t="n">
        <v>1460</v>
      </c>
      <c r="C9" s="6" t="n">
        <v>1986</v>
      </c>
    </row>
    <row r="10">
      <c r="A10" s="4" t="inlineStr">
        <is>
          <t>General and administrative</t>
        </is>
      </c>
      <c r="B10" s="6" t="n">
        <v>4727</v>
      </c>
      <c r="C10" s="6" t="n">
        <v>3069</v>
      </c>
    </row>
    <row r="11">
      <c r="A11" s="4" t="inlineStr">
        <is>
          <t>Total operating expenses</t>
        </is>
      </c>
      <c r="B11" s="6" t="n">
        <v>7658</v>
      </c>
      <c r="C11" s="6" t="n">
        <v>6543</v>
      </c>
    </row>
    <row r="12">
      <c r="A12" s="4" t="inlineStr">
        <is>
          <t>Loss from operations</t>
        </is>
      </c>
      <c r="B12" s="6" t="n">
        <v>-5533</v>
      </c>
      <c r="C12" s="6" t="n">
        <v>-3098</v>
      </c>
    </row>
    <row r="13">
      <c r="A13" s="3" t="inlineStr">
        <is>
          <t>Other income (expenses)</t>
        </is>
      </c>
      <c r="B13" s="4" t="inlineStr">
        <is>
          <t xml:space="preserve"> </t>
        </is>
      </c>
      <c r="C13" s="4" t="inlineStr">
        <is>
          <t xml:space="preserve"> </t>
        </is>
      </c>
    </row>
    <row r="14">
      <c r="A14" s="4" t="inlineStr">
        <is>
          <t>Interest expense and finance costs</t>
        </is>
      </c>
      <c r="B14" s="6" t="n">
        <v>-58</v>
      </c>
      <c r="C14" s="6" t="n">
        <v>-60</v>
      </c>
    </row>
    <row r="15">
      <c r="A15" s="4" t="inlineStr">
        <is>
          <t>Gain on forgiveness of PPP loan payable</t>
        </is>
      </c>
      <c r="B15" s="4" t="inlineStr">
        <is>
          <t xml:space="preserve"> </t>
        </is>
      </c>
      <c r="C15" s="6" t="n">
        <v>1715</v>
      </c>
    </row>
    <row r="16">
      <c r="A16" s="4" t="inlineStr">
        <is>
          <t>Other income (expenses), net</t>
        </is>
      </c>
      <c r="B16" s="6" t="n">
        <v>7</v>
      </c>
      <c r="C16" s="6" t="n">
        <v>29</v>
      </c>
    </row>
    <row r="17">
      <c r="A17" s="4" t="inlineStr">
        <is>
          <t>Total other income (expenses), net</t>
        </is>
      </c>
      <c r="B17" s="6" t="n">
        <v>-51</v>
      </c>
      <c r="C17" s="6" t="n">
        <v>1684</v>
      </c>
    </row>
    <row r="18">
      <c r="A18" s="4" t="inlineStr">
        <is>
          <t>Net Loss</t>
        </is>
      </c>
      <c r="B18" s="5" t="n">
        <v>-5584</v>
      </c>
      <c r="C18" s="5" t="n">
        <v>-1414</v>
      </c>
    </row>
    <row r="19">
      <c r="A19" s="4" t="inlineStr">
        <is>
          <t>Net loss per share, basic and diluted</t>
        </is>
      </c>
      <c r="B19" s="8" t="n">
        <v>-0.43</v>
      </c>
      <c r="C19" s="8" t="n">
        <v>-0.11</v>
      </c>
    </row>
    <row r="20">
      <c r="A20" s="4" t="inlineStr">
        <is>
          <t>Weighted average shares outstanding, basic and diluted</t>
        </is>
      </c>
      <c r="B20" s="6" t="n">
        <v>12878350</v>
      </c>
      <c r="C20" s="6" t="n">
        <v>12720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S PAYABLE (Details Narrativ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t>
        </is>
      </c>
      <c r="B4" s="5" t="n">
        <v>268</v>
      </c>
      <c r="C4" s="5" t="n">
        <v>510</v>
      </c>
    </row>
    <row r="5">
      <c r="A5" s="4" t="inlineStr">
        <is>
          <t>Repayment of notes payable</t>
        </is>
      </c>
      <c r="B5" s="6" t="n">
        <v>242</v>
      </c>
      <c r="C5" s="4" t="inlineStr">
        <is>
          <t xml:space="preserve"> </t>
        </is>
      </c>
    </row>
    <row r="6">
      <c r="A6" s="4" t="inlineStr">
        <is>
          <t>Equipment [Member] | Several Financing Agreeme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nthly payments</t>
        </is>
      </c>
      <c r="B8" s="5" t="n">
        <v>22</v>
      </c>
      <c r="C8" s="4" t="inlineStr">
        <is>
          <t xml:space="preserve"> </t>
        </is>
      </c>
    </row>
    <row r="9">
      <c r="A9" s="4" t="inlineStr">
        <is>
          <t>Minimum [Member] | Equipment [Member] | Several Financing Agreement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term</t>
        </is>
      </c>
      <c r="B11" s="4" t="inlineStr">
        <is>
          <t>2 years</t>
        </is>
      </c>
      <c r="C11" s="4" t="inlineStr">
        <is>
          <t xml:space="preserve"> </t>
        </is>
      </c>
    </row>
    <row r="12">
      <c r="A12" s="4" t="inlineStr">
        <is>
          <t>Interest rate</t>
        </is>
      </c>
      <c r="B12" s="10" t="n">
        <v>0.019</v>
      </c>
      <c r="C12" s="4" t="inlineStr">
        <is>
          <t xml:space="preserve"> </t>
        </is>
      </c>
    </row>
    <row r="13">
      <c r="A13" s="4" t="inlineStr">
        <is>
          <t>Maximum [Member] | Equipment [Member] | Several Financing Agreemen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term</t>
        </is>
      </c>
      <c r="B15" s="4" t="inlineStr">
        <is>
          <t>5 years</t>
        </is>
      </c>
      <c r="C15" s="4" t="inlineStr">
        <is>
          <t xml:space="preserve"> </t>
        </is>
      </c>
    </row>
    <row r="16">
      <c r="A16" s="4" t="inlineStr">
        <is>
          <t>Interest rate</t>
        </is>
      </c>
      <c r="B16" s="10" t="n">
        <v>0.06900000000000001</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Details Narrativ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oceeds from advanced on revolving credit facility</t>
        </is>
      </c>
      <c r="B4" s="5" t="n">
        <v>1884</v>
      </c>
      <c r="C4" s="4" t="inlineStr">
        <is>
          <t xml:space="preserve"> </t>
        </is>
      </c>
    </row>
    <row r="5">
      <c r="A5" s="4" t="inlineStr">
        <is>
          <t>Pinnacle Bank [Member] | Loan and Security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advanced on revolving credit facility</t>
        </is>
      </c>
      <c r="B7" s="6" t="n">
        <v>1884</v>
      </c>
      <c r="C7" s="4" t="inlineStr">
        <is>
          <t xml:space="preserve"> </t>
        </is>
      </c>
    </row>
    <row r="8">
      <c r="A8" s="4" t="inlineStr">
        <is>
          <t>Line of credit remaining borrowing capacity</t>
        </is>
      </c>
      <c r="B8" s="5" t="n">
        <v>1137</v>
      </c>
      <c r="C8" s="4" t="inlineStr">
        <is>
          <t xml:space="preserve"> </t>
        </is>
      </c>
    </row>
    <row r="9">
      <c r="A9" s="4" t="inlineStr">
        <is>
          <t>Line of credit facility, description</t>
        </is>
      </c>
      <c r="B9" s="4" t="inlineStr">
        <is>
          <t>The
Loan Agreement, as amended,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c r="C9" s="4" t="inlineStr">
        <is>
          <t xml:space="preserve"> </t>
        </is>
      </c>
    </row>
    <row r="10">
      <c r="A10" s="4" t="inlineStr">
        <is>
          <t>Line of credit</t>
        </is>
      </c>
      <c r="B10" s="5" t="n">
        <v>4000</v>
      </c>
      <c r="C10" s="4" t="inlineStr">
        <is>
          <t xml:space="preserve"> </t>
        </is>
      </c>
    </row>
    <row r="11">
      <c r="A11" s="4" t="inlineStr">
        <is>
          <t>Line of credit facility, interest rate description</t>
        </is>
      </c>
      <c r="B11" s="4" t="inlineStr">
        <is>
          <t>Interest accrues on the daily balance at a rate of 1.25% above the prime rate, but in no event less than 3.75%
per annum.</t>
        </is>
      </c>
      <c r="C11" s="4" t="inlineStr">
        <is>
          <t xml:space="preserve"> </t>
        </is>
      </c>
    </row>
    <row r="12">
      <c r="A12" s="4" t="inlineStr">
        <is>
          <t>Line of credit facility, fee percentage</t>
        </is>
      </c>
      <c r="B12" s="11" t="n">
        <v>0.01125</v>
      </c>
      <c r="C12" s="4" t="inlineStr">
        <is>
          <t xml:space="preserve"> </t>
        </is>
      </c>
    </row>
    <row r="13">
      <c r="A13" s="4" t="inlineStr">
        <is>
          <t>Pinnacle Bank [Member] | Loan and Security Agreement [Member] | Standard Interest Ra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 during period</t>
        </is>
      </c>
      <c r="B15" s="10" t="n">
        <v>0.0125</v>
      </c>
      <c r="C15" s="4" t="inlineStr">
        <is>
          <t xml:space="preserve"> </t>
        </is>
      </c>
    </row>
    <row r="16">
      <c r="A16" s="4" t="inlineStr">
        <is>
          <t>Pinnacle Bank [Member] | Loan and Security Agreement [Member] | Standard Interest Rate [Member] | 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interest rate during period</t>
        </is>
      </c>
      <c r="B18" s="10" t="n">
        <v>0.0375</v>
      </c>
      <c r="C18" s="4" t="inlineStr">
        <is>
          <t xml:space="preserve"> </t>
        </is>
      </c>
    </row>
    <row r="19">
      <c r="A19" s="4" t="inlineStr">
        <is>
          <t>Pinnacle Bank [Member] | Loan and Security Agreement [Member] | Inventory Interest Ra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interest rate during period</t>
        </is>
      </c>
      <c r="B21" s="10" t="n">
        <v>0.0225</v>
      </c>
      <c r="C21" s="4" t="inlineStr">
        <is>
          <t xml:space="preserve"> </t>
        </is>
      </c>
    </row>
    <row r="22">
      <c r="A22" s="4" t="inlineStr">
        <is>
          <t>Pinnacle Bank [Member] | Loan and Security Agreement [Member] | Inventory Interest Rate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interest rate during period</t>
        </is>
      </c>
      <c r="B24" s="10" t="n">
        <v>0.0475</v>
      </c>
      <c r="C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s>
  <sheetData>
    <row r="1">
      <c r="A1" s="1" t="inlineStr">
        <is>
          <t>PPP LOAN PAYABLE (Details Narrative) - USD ($) $ in Thousands</t>
        </is>
      </c>
      <c r="B1" s="2" t="inlineStr">
        <is>
          <t>12 Months Ended</t>
        </is>
      </c>
    </row>
    <row r="2">
      <c r="B2" s="2" t="inlineStr">
        <is>
          <t>Dec. 31, 2022</t>
        </is>
      </c>
      <c r="C2" s="2" t="inlineStr">
        <is>
          <t>Dec. 31, 2021</t>
        </is>
      </c>
      <c r="D2" s="2" t="inlineStr">
        <is>
          <t>May 04, 2020</t>
        </is>
      </c>
    </row>
    <row r="3">
      <c r="A3" s="3" t="inlineStr">
        <is>
          <t>Line of Credit Facility [Line Items]</t>
        </is>
      </c>
      <c r="B3" s="4" t="inlineStr">
        <is>
          <t xml:space="preserve"> </t>
        </is>
      </c>
      <c r="C3" s="4" t="inlineStr">
        <is>
          <t xml:space="preserve"> </t>
        </is>
      </c>
      <c r="D3" s="4" t="inlineStr">
        <is>
          <t xml:space="preserve"> </t>
        </is>
      </c>
    </row>
    <row r="4">
      <c r="A4" s="4" t="inlineStr">
        <is>
          <t>Gain on forgiveness of PPP loan payable</t>
        </is>
      </c>
      <c r="B4" s="4" t="inlineStr">
        <is>
          <t xml:space="preserve"> </t>
        </is>
      </c>
      <c r="C4" s="5" t="n">
        <v>1715</v>
      </c>
      <c r="D4" s="4" t="inlineStr">
        <is>
          <t xml:space="preserve"> </t>
        </is>
      </c>
    </row>
    <row r="5">
      <c r="A5" s="4" t="inlineStr">
        <is>
          <t>Citibank, N.A [Member] | PPP Loan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1715</v>
      </c>
    </row>
    <row r="8">
      <c r="A8" s="4" t="inlineStr">
        <is>
          <t>Debt interest rate</t>
        </is>
      </c>
      <c r="B8" s="4" t="inlineStr">
        <is>
          <t xml:space="preserve"> </t>
        </is>
      </c>
      <c r="C8" s="4" t="inlineStr">
        <is>
          <t xml:space="preserve"> </t>
        </is>
      </c>
      <c r="D8" s="9"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RENT EXPENSE AND SUPPLEMENTAL CASH FLOW INFORMATION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5" t="n">
        <v>699</v>
      </c>
      <c r="C4" s="5" t="n">
        <v>699</v>
      </c>
    </row>
    <row r="5">
      <c r="A5" s="4" t="inlineStr">
        <is>
          <t>Weighted average remaining lease term - operating leases (in years)</t>
        </is>
      </c>
      <c r="B5" s="4" t="inlineStr">
        <is>
          <t>4 months 24 days</t>
        </is>
      </c>
      <c r="C5" s="4" t="inlineStr">
        <is>
          <t>1 year 4 months 24 days</t>
        </is>
      </c>
    </row>
    <row r="6">
      <c r="A6" s="4" t="inlineStr">
        <is>
          <t>Average discount rate - operating leases</t>
        </is>
      </c>
      <c r="B6" s="10" t="n">
        <v>0.0375</v>
      </c>
      <c r="C6" s="10" t="n">
        <v>0.0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NT EXPENSE AND SUPPLEMENTAL CASH FLOW INFORMATION (Details) (Parenthetical) - USD ($) $ in Thousands</t>
        </is>
      </c>
      <c r="B1" s="2" t="inlineStr">
        <is>
          <t>12 Months Ended</t>
        </is>
      </c>
    </row>
    <row r="2">
      <c r="B2" s="2" t="inlineStr">
        <is>
          <t>Dec. 31, 2022</t>
        </is>
      </c>
      <c r="C2" s="2" t="inlineStr">
        <is>
          <t>Dec. 31, 2021</t>
        </is>
      </c>
    </row>
    <row r="3">
      <c r="A3" s="4" t="inlineStr">
        <is>
          <t>Operating lease cost</t>
        </is>
      </c>
      <c r="B3" s="5" t="n">
        <v>699</v>
      </c>
      <c r="C3" s="5" t="n">
        <v>699</v>
      </c>
    </row>
    <row r="4">
      <c r="A4" s="4" t="inlineStr">
        <is>
          <t>General and Administrative Expense [Member]</t>
        </is>
      </c>
      <c r="B4" s="4" t="inlineStr">
        <is>
          <t xml:space="preserve"> </t>
        </is>
      </c>
      <c r="C4" s="4" t="inlineStr">
        <is>
          <t xml:space="preserve"> </t>
        </is>
      </c>
    </row>
    <row r="5">
      <c r="A5" s="4" t="inlineStr">
        <is>
          <t>Operating lease cost</t>
        </is>
      </c>
      <c r="B5" s="6" t="n">
        <v>98</v>
      </c>
      <c r="C5" s="6" t="n">
        <v>98</v>
      </c>
    </row>
    <row r="6">
      <c r="A6" s="4" t="inlineStr">
        <is>
          <t>Cost of Sales [Member]</t>
        </is>
      </c>
      <c r="B6" s="4" t="inlineStr">
        <is>
          <t xml:space="preserve"> </t>
        </is>
      </c>
      <c r="C6" s="4" t="inlineStr">
        <is>
          <t xml:space="preserve"> </t>
        </is>
      </c>
    </row>
    <row r="7">
      <c r="A7" s="4" t="inlineStr">
        <is>
          <t>Operating lease cost</t>
        </is>
      </c>
      <c r="B7" s="5" t="n">
        <v>601</v>
      </c>
      <c r="C7" s="5" t="n">
        <v>6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ong-term right-of-use assets, net of accumulated amortization of $2,577 and $1,903, respectively</t>
        </is>
      </c>
      <c r="B3" s="5" t="n">
        <v>240</v>
      </c>
      <c r="C3" s="5" t="n">
        <v>914</v>
      </c>
    </row>
    <row r="4">
      <c r="A4" s="4" t="inlineStr">
        <is>
          <t>Current portion of operating lease liabilities</t>
        </is>
      </c>
      <c r="B4" s="6" t="n">
        <v>268</v>
      </c>
      <c r="C4" s="6" t="n">
        <v>721</v>
      </c>
    </row>
    <row r="5">
      <c r="A5" s="4" t="inlineStr">
        <is>
          <t>Noncurrent portion of operating lease liabilities</t>
        </is>
      </c>
      <c r="B5" s="4" t="inlineStr">
        <is>
          <t xml:space="preserve"> </t>
        </is>
      </c>
      <c r="C5" s="6" t="n">
        <v>268</v>
      </c>
    </row>
    <row r="6">
      <c r="A6" s="4" t="inlineStr">
        <is>
          <t>Total operating lease liabilities</t>
        </is>
      </c>
      <c r="B6" s="5" t="n">
        <v>268</v>
      </c>
      <c r="C6" s="5" t="n">
        <v>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Accumulated amortization of right-of-use assets</t>
        </is>
      </c>
      <c r="B3" s="5" t="n">
        <v>2577</v>
      </c>
      <c r="C3" s="5" t="n">
        <v>1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80</v>
      </c>
      <c r="C3" s="4" t="inlineStr">
        <is>
          <t xml:space="preserve"> </t>
        </is>
      </c>
    </row>
    <row r="4">
      <c r="A4" s="4" t="inlineStr">
        <is>
          <t>Total lease payments</t>
        </is>
      </c>
      <c r="B4" s="6" t="n">
        <v>280</v>
      </c>
      <c r="C4" s="4" t="inlineStr">
        <is>
          <t xml:space="preserve"> </t>
        </is>
      </c>
    </row>
    <row r="5">
      <c r="A5" s="4" t="inlineStr">
        <is>
          <t>Less: Imputed interest/present value discount</t>
        </is>
      </c>
      <c r="B5" s="6" t="n">
        <v>-12</v>
      </c>
      <c r="C5" s="4" t="inlineStr">
        <is>
          <t xml:space="preserve"> </t>
        </is>
      </c>
    </row>
    <row r="6">
      <c r="A6" s="4" t="inlineStr">
        <is>
          <t>Present value of lease liabilities</t>
        </is>
      </c>
      <c r="B6" s="5" t="n">
        <v>268</v>
      </c>
      <c r="C6" s="5" t="n">
        <v>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Details Narrative)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Rent expense</t>
        </is>
      </c>
      <c r="B4" s="5" t="n">
        <v>975</v>
      </c>
      <c r="C4" s="5" t="n">
        <v>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Details Narrative) - USD ($) $ in Thousands</t>
        </is>
      </c>
      <c r="C1" s="2" t="inlineStr">
        <is>
          <t>1 Months Ended</t>
        </is>
      </c>
      <c r="D1" s="2" t="inlineStr">
        <is>
          <t>12 Months Ended</t>
        </is>
      </c>
    </row>
    <row r="2">
      <c r="B2" s="2" t="inlineStr">
        <is>
          <t>Feb. 10, 2021</t>
        </is>
      </c>
      <c r="C2" s="2" t="inlineStr">
        <is>
          <t>Aug.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4" t="inlineStr">
        <is>
          <t xml:space="preserve"> </t>
        </is>
      </c>
      <c r="D4" s="4" t="inlineStr">
        <is>
          <t xml:space="preserve"> </t>
        </is>
      </c>
      <c r="E4" s="5" t="n">
        <v>707</v>
      </c>
    </row>
    <row r="5">
      <c r="A5" s="4" t="inlineStr">
        <is>
          <t>Number of shares exercised</t>
        </is>
      </c>
      <c r="B5" s="4" t="inlineStr">
        <is>
          <t xml:space="preserve"> </t>
        </is>
      </c>
      <c r="C5" s="4" t="inlineStr">
        <is>
          <t xml:space="preserve"> </t>
        </is>
      </c>
      <c r="D5" s="4" t="inlineStr">
        <is>
          <t xml:space="preserve"> </t>
        </is>
      </c>
      <c r="E5" s="4" t="inlineStr">
        <is>
          <t xml:space="preserve"> </t>
        </is>
      </c>
    </row>
    <row r="6">
      <c r="A6" s="4" t="inlineStr">
        <is>
          <t>Preferred stock, authorized</t>
        </is>
      </c>
      <c r="B6" s="4" t="inlineStr">
        <is>
          <t xml:space="preserve"> </t>
        </is>
      </c>
      <c r="C6" s="4" t="inlineStr">
        <is>
          <t xml:space="preserve"> </t>
        </is>
      </c>
      <c r="D6" s="6" t="n">
        <v>5000000</v>
      </c>
      <c r="E6" s="6" t="n">
        <v>5000000</v>
      </c>
    </row>
    <row r="7">
      <c r="A7" s="4" t="inlineStr">
        <is>
          <t>Treasury stock, shares</t>
        </is>
      </c>
      <c r="B7" s="4" t="inlineStr">
        <is>
          <t xml:space="preserve"> </t>
        </is>
      </c>
      <c r="C7" s="4" t="inlineStr">
        <is>
          <t xml:space="preserve"> </t>
        </is>
      </c>
      <c r="D7" s="6" t="n">
        <v>17477</v>
      </c>
      <c r="E7" s="6" t="n">
        <v>17477</v>
      </c>
    </row>
    <row r="8">
      <c r="A8" s="4" t="inlineStr">
        <is>
          <t>Treasury stock at cost</t>
        </is>
      </c>
      <c r="B8" s="4" t="inlineStr">
        <is>
          <t xml:space="preserve"> </t>
        </is>
      </c>
      <c r="C8" s="4" t="inlineStr">
        <is>
          <t xml:space="preserve"> </t>
        </is>
      </c>
      <c r="D8" s="5" t="n">
        <v>40</v>
      </c>
      <c r="E8" s="5" t="n">
        <v>40</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t>
        </is>
      </c>
      <c r="B11" s="4" t="inlineStr">
        <is>
          <t xml:space="preserve"> </t>
        </is>
      </c>
      <c r="C11" s="4" t="inlineStr">
        <is>
          <t xml:space="preserve"> </t>
        </is>
      </c>
      <c r="D11" s="6" t="n">
        <v>500000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ggregate grant date fair value</t>
        </is>
      </c>
      <c r="B14" s="4" t="inlineStr">
        <is>
          <t xml:space="preserve"> </t>
        </is>
      </c>
      <c r="C14" s="4" t="inlineStr">
        <is>
          <t xml:space="preserve"> </t>
        </is>
      </c>
      <c r="D14" s="5" t="n">
        <v>515</v>
      </c>
      <c r="E14" s="4" t="inlineStr">
        <is>
          <t xml:space="preserve"> </t>
        </is>
      </c>
    </row>
    <row r="15">
      <c r="A15" s="4" t="inlineStr">
        <is>
          <t>Stock-based compensation expense</t>
        </is>
      </c>
      <c r="B15" s="4" t="inlineStr">
        <is>
          <t xml:space="preserve"> </t>
        </is>
      </c>
      <c r="C15" s="4" t="inlineStr">
        <is>
          <t xml:space="preserve"> </t>
        </is>
      </c>
      <c r="D15" s="5" t="n">
        <v>515</v>
      </c>
      <c r="E15" s="4" t="inlineStr">
        <is>
          <t xml:space="preserve"> </t>
        </is>
      </c>
    </row>
    <row r="16">
      <c r="A16" s="4" t="inlineStr">
        <is>
          <t>Common Stock [Member] | Underwritten Public Offering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transaction</t>
        </is>
      </c>
      <c r="B18" s="6" t="n">
        <v>750000</v>
      </c>
      <c r="C18" s="4" t="inlineStr">
        <is>
          <t xml:space="preserve"> </t>
        </is>
      </c>
      <c r="D18" s="4" t="inlineStr">
        <is>
          <t xml:space="preserve"> </t>
        </is>
      </c>
      <c r="E18" s="4" t="inlineStr">
        <is>
          <t xml:space="preserve"> </t>
        </is>
      </c>
    </row>
    <row r="19">
      <c r="A19" s="4" t="inlineStr">
        <is>
          <t>Offering net proceeds</t>
        </is>
      </c>
      <c r="B19" s="5" t="n">
        <v>12466</v>
      </c>
      <c r="C19" s="4" t="inlineStr">
        <is>
          <t xml:space="preserve"> </t>
        </is>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Warrant to purchase shares of common stock</t>
        </is>
      </c>
      <c r="B22" s="4" t="inlineStr">
        <is>
          <t xml:space="preserve"> </t>
        </is>
      </c>
      <c r="C22" s="4" t="inlineStr">
        <is>
          <t xml:space="preserve"> </t>
        </is>
      </c>
      <c r="D22" s="4" t="inlineStr">
        <is>
          <t xml:space="preserve"> </t>
        </is>
      </c>
      <c r="E22" s="6" t="n">
        <v>225878</v>
      </c>
    </row>
    <row r="23">
      <c r="A23" s="4" t="inlineStr">
        <is>
          <t>Proceeds from exercise of warrants</t>
        </is>
      </c>
      <c r="B23" s="4" t="inlineStr">
        <is>
          <t xml:space="preserve"> </t>
        </is>
      </c>
      <c r="C23" s="4" t="inlineStr">
        <is>
          <t xml:space="preserve"> </t>
        </is>
      </c>
      <c r="D23" s="4" t="inlineStr">
        <is>
          <t xml:space="preserve"> </t>
        </is>
      </c>
      <c r="E23" s="5" t="n">
        <v>707</v>
      </c>
    </row>
    <row r="24">
      <c r="A24" s="4" t="inlineStr">
        <is>
          <t>Number of shares exercised</t>
        </is>
      </c>
      <c r="B24" s="4" t="inlineStr">
        <is>
          <t xml:space="preserve"> </t>
        </is>
      </c>
      <c r="C24" s="4" t="inlineStr">
        <is>
          <t xml:space="preserve"> </t>
        </is>
      </c>
      <c r="D24" s="4" t="inlineStr">
        <is>
          <t xml:space="preserve"> </t>
        </is>
      </c>
      <c r="E24" s="6" t="n">
        <v>120000</v>
      </c>
    </row>
    <row r="25">
      <c r="A25" s="4" t="inlineStr">
        <is>
          <t>Stock issued during the period, cashless exercise option</t>
        </is>
      </c>
      <c r="B25" s="4" t="inlineStr">
        <is>
          <t xml:space="preserve"> </t>
        </is>
      </c>
      <c r="C25" s="4" t="inlineStr">
        <is>
          <t xml:space="preserve"> </t>
        </is>
      </c>
      <c r="D25" s="4" t="inlineStr">
        <is>
          <t xml:space="preserve"> </t>
        </is>
      </c>
      <c r="E25" s="6" t="n">
        <v>61644</v>
      </c>
    </row>
    <row r="26">
      <c r="A26" s="4" t="inlineStr">
        <is>
          <t>Officers Employees and Consultants [Member] | Employee Retention Program [Member] | 2016 Omnibus Incentive Plan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6" t="n">
        <v>161347</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20</t>
        </is>
      </c>
      <c r="B2" s="5" t="n">
        <v>1</v>
      </c>
      <c r="C2" s="5" t="n">
        <v>23643</v>
      </c>
      <c r="D2" s="5" t="n">
        <v>-12113</v>
      </c>
      <c r="E2" s="5" t="n">
        <v>-40</v>
      </c>
      <c r="F2" s="5" t="n">
        <v>11491</v>
      </c>
    </row>
    <row r="3">
      <c r="A3" s="4" t="inlineStr">
        <is>
          <t>Balance, shares at Dec. 31, 2020</t>
        </is>
      </c>
      <c r="B3" s="6" t="n">
        <v>11768158</v>
      </c>
      <c r="C3" s="4" t="inlineStr">
        <is>
          <t xml:space="preserve"> </t>
        </is>
      </c>
      <c r="D3" s="4" t="inlineStr">
        <is>
          <t xml:space="preserve"> </t>
        </is>
      </c>
      <c r="E3" s="4" t="inlineStr">
        <is>
          <t xml:space="preserve"> </t>
        </is>
      </c>
      <c r="F3" s="4" t="inlineStr">
        <is>
          <t xml:space="preserve"> </t>
        </is>
      </c>
    </row>
    <row r="4">
      <c r="A4" s="4" t="inlineStr">
        <is>
          <t>Shares of common stock issued with warrants for cash</t>
        </is>
      </c>
      <c r="B4" s="4" t="inlineStr">
        <is>
          <t xml:space="preserve"> </t>
        </is>
      </c>
      <c r="C4" s="6" t="n">
        <v>12466</v>
      </c>
      <c r="D4" s="4" t="inlineStr">
        <is>
          <t xml:space="preserve"> </t>
        </is>
      </c>
      <c r="E4" s="4" t="inlineStr">
        <is>
          <t xml:space="preserve"> </t>
        </is>
      </c>
      <c r="F4" s="6" t="n">
        <v>12466</v>
      </c>
    </row>
    <row r="5">
      <c r="A5" s="4" t="inlineStr">
        <is>
          <t>Shares of common stock issued with warrants for cash, shares</t>
        </is>
      </c>
      <c r="B5" s="6" t="n">
        <v>750000</v>
      </c>
      <c r="C5" s="4" t="inlineStr">
        <is>
          <t xml:space="preserve"> </t>
        </is>
      </c>
      <c r="D5" s="4" t="inlineStr">
        <is>
          <t xml:space="preserve"> </t>
        </is>
      </c>
      <c r="E5" s="4" t="inlineStr">
        <is>
          <t xml:space="preserve"> </t>
        </is>
      </c>
      <c r="F5" s="4" t="inlineStr">
        <is>
          <t xml:space="preserve"> </t>
        </is>
      </c>
    </row>
    <row r="6">
      <c r="A6" s="4" t="inlineStr">
        <is>
          <t>Common stock issued upon exercise of warrants</t>
        </is>
      </c>
      <c r="B6" s="4" t="inlineStr">
        <is>
          <t xml:space="preserve"> </t>
        </is>
      </c>
      <c r="C6" s="6" t="n">
        <v>707</v>
      </c>
      <c r="D6" s="4" t="inlineStr">
        <is>
          <t xml:space="preserve"> </t>
        </is>
      </c>
      <c r="E6" s="4" t="inlineStr">
        <is>
          <t xml:space="preserve"> </t>
        </is>
      </c>
      <c r="F6" s="6" t="n">
        <v>707</v>
      </c>
    </row>
    <row r="7">
      <c r="A7" s="4" t="inlineStr">
        <is>
          <t>Common stock issued upon exercise of warrants, shares</t>
        </is>
      </c>
      <c r="B7" s="6" t="n">
        <v>287522</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1414</v>
      </c>
      <c r="E8" s="4" t="inlineStr">
        <is>
          <t xml:space="preserve"> </t>
        </is>
      </c>
      <c r="F8" s="6" t="n">
        <v>-1414</v>
      </c>
    </row>
    <row r="9">
      <c r="A9" s="4" t="inlineStr">
        <is>
          <t>Balance at Dec. 31, 2021</t>
        </is>
      </c>
      <c r="B9" s="5" t="n">
        <v>1</v>
      </c>
      <c r="C9" s="6" t="n">
        <v>36816</v>
      </c>
      <c r="D9" s="6" t="n">
        <v>-13527</v>
      </c>
      <c r="E9" s="6" t="n">
        <v>-40</v>
      </c>
      <c r="F9" s="6" t="n">
        <v>23250</v>
      </c>
    </row>
    <row r="10">
      <c r="A10" s="4" t="inlineStr">
        <is>
          <t>Balance, shares at Dec. 31, 2021</t>
        </is>
      </c>
      <c r="B10" s="6" t="n">
        <v>1280568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5584</v>
      </c>
      <c r="E11" s="4" t="inlineStr">
        <is>
          <t xml:space="preserve"> </t>
        </is>
      </c>
      <c r="F11" s="6" t="n">
        <v>-5584</v>
      </c>
    </row>
    <row r="12">
      <c r="A12" s="4" t="inlineStr">
        <is>
          <t>Stock-based compensation</t>
        </is>
      </c>
      <c r="B12" s="4" t="inlineStr">
        <is>
          <t xml:space="preserve"> </t>
        </is>
      </c>
      <c r="C12" s="6" t="n">
        <v>515</v>
      </c>
      <c r="D12" s="4" t="inlineStr">
        <is>
          <t xml:space="preserve"> </t>
        </is>
      </c>
      <c r="E12" s="4" t="inlineStr">
        <is>
          <t xml:space="preserve"> </t>
        </is>
      </c>
      <c r="F12" s="6" t="n">
        <v>515</v>
      </c>
    </row>
    <row r="13">
      <c r="A13" s="4" t="inlineStr">
        <is>
          <t>Stock-based compensation, shares</t>
        </is>
      </c>
      <c r="B13" s="6" t="n">
        <v>161347</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1</v>
      </c>
      <c r="C14" s="5" t="n">
        <v>37331</v>
      </c>
      <c r="D14" s="5" t="n">
        <v>-19111</v>
      </c>
      <c r="E14" s="5" t="n">
        <v>-40</v>
      </c>
      <c r="F14" s="5" t="n">
        <v>18181</v>
      </c>
    </row>
    <row r="15">
      <c r="A15" s="4" t="inlineStr">
        <is>
          <t>Balance, shares at Dec. 31, 2022</t>
        </is>
      </c>
      <c r="B15" s="6" t="n">
        <v>12967027</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140000</v>
      </c>
      <c r="C4" s="6" t="n">
        <v>140000</v>
      </c>
    </row>
    <row r="5">
      <c r="A5" s="4" t="inlineStr">
        <is>
          <t>Weighted average exercise price, outstanding, beginning balance</t>
        </is>
      </c>
      <c r="B5" s="8" t="n">
        <v>5.22</v>
      </c>
      <c r="C5" s="8" t="n">
        <v>5.22</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options, outstanding and exercisable, ending balance</t>
        </is>
      </c>
      <c r="B12" s="6" t="n">
        <v>140000</v>
      </c>
      <c r="C12" s="6" t="n">
        <v>140000</v>
      </c>
    </row>
    <row r="13">
      <c r="A13" s="4" t="inlineStr">
        <is>
          <t>Weighted average exercise price, outstanding and exercisable, ending balance</t>
        </is>
      </c>
      <c r="B13" s="8" t="n">
        <v>5.22</v>
      </c>
      <c r="C13" s="8" t="n">
        <v>5.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2</t>
        </is>
      </c>
      <c r="C2" s="2" t="inlineStr">
        <is>
          <t>Dec. 31, 2021</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6" t="n">
        <v>140000</v>
      </c>
      <c r="C4" s="6" t="n">
        <v>140000</v>
      </c>
      <c r="D4" s="4" t="inlineStr">
        <is>
          <t xml:space="preserve"> </t>
        </is>
      </c>
    </row>
    <row r="5">
      <c r="A5" s="4" t="inlineStr">
        <is>
          <t>Intrinsic value outstanding</t>
        </is>
      </c>
      <c r="B5" s="5" t="n">
        <v>0</v>
      </c>
      <c r="C5" s="4" t="inlineStr">
        <is>
          <t xml:space="preserve"> </t>
        </is>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6" t="n">
        <v>30000</v>
      </c>
      <c r="C8" s="6" t="n">
        <v>30000</v>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6" t="n">
        <v>110000</v>
      </c>
      <c r="C11" s="6" t="n">
        <v>1100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s</t>
        </is>
      </c>
      <c r="B14" s="8" t="n">
        <v>4.84</v>
      </c>
      <c r="C14" s="8" t="n">
        <v>4.84</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s</t>
        </is>
      </c>
      <c r="B17" s="8" t="n">
        <v>5.09</v>
      </c>
      <c r="C17" s="8" t="n">
        <v>5.09</v>
      </c>
      <c r="D17" s="4" t="inlineStr">
        <is>
          <t xml:space="preserve"> </t>
        </is>
      </c>
    </row>
    <row r="18">
      <c r="A18" s="4" t="inlineStr">
        <is>
          <t>Polar Power 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6" t="n">
        <v>1754385</v>
      </c>
    </row>
    <row r="21">
      <c r="A21" s="4" t="inlineStr">
        <is>
          <t>Maximum number of shares available for issuance</t>
        </is>
      </c>
      <c r="B21" s="4" t="inlineStr">
        <is>
          <t xml:space="preserve"> </t>
        </is>
      </c>
      <c r="C21" s="4" t="inlineStr">
        <is>
          <t xml:space="preserve"> </t>
        </is>
      </c>
      <c r="D21" s="6" t="n">
        <v>3508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ARRANTS OUTSTANDING (Details) - $ / shares</t>
        </is>
      </c>
      <c r="B1" s="2" t="inlineStr">
        <is>
          <t>12 Months Ended</t>
        </is>
      </c>
    </row>
    <row r="2">
      <c r="B2" s="2" t="inlineStr">
        <is>
          <t>Dec. 31, 2022</t>
        </is>
      </c>
      <c r="C2" s="2" t="inlineStr">
        <is>
          <t>Dec. 31, 2021</t>
        </is>
      </c>
    </row>
    <row r="3">
      <c r="A3" s="3" t="inlineStr">
        <is>
          <t>Stock Warrants</t>
        </is>
      </c>
      <c r="B3" s="4" t="inlineStr">
        <is>
          <t xml:space="preserve"> </t>
        </is>
      </c>
      <c r="C3" s="4" t="inlineStr">
        <is>
          <t xml:space="preserve"> </t>
        </is>
      </c>
    </row>
    <row r="4">
      <c r="A4" s="4" t="inlineStr">
        <is>
          <t>Number of warrants, outstanding, beginning balance</t>
        </is>
      </c>
      <c r="B4" s="6" t="n">
        <v>24122</v>
      </c>
      <c r="C4" s="6" t="n">
        <v>370000</v>
      </c>
    </row>
    <row r="5">
      <c r="A5" s="4" t="inlineStr">
        <is>
          <t>Weighted average exercise price, outstanding, beginning balance</t>
        </is>
      </c>
      <c r="B5" s="8" t="n">
        <v>3.13</v>
      </c>
      <c r="C5" s="8" t="n">
        <v>8.75</v>
      </c>
    </row>
    <row r="6">
      <c r="A6" s="4" t="inlineStr">
        <is>
          <t>Number of 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warrants, exercised</t>
        </is>
      </c>
      <c r="B8" s="4" t="inlineStr">
        <is>
          <t xml:space="preserve"> </t>
        </is>
      </c>
      <c r="C8" s="6" t="n">
        <v>-345878</v>
      </c>
    </row>
    <row r="9">
      <c r="A9" s="4" t="inlineStr">
        <is>
          <t>Weighted average exercise price, exercised</t>
        </is>
      </c>
      <c r="B9" s="4" t="inlineStr">
        <is>
          <t xml:space="preserve"> </t>
        </is>
      </c>
      <c r="C9" s="8" t="n">
        <v>4.07</v>
      </c>
    </row>
    <row r="10">
      <c r="A10" s="4" t="inlineStr">
        <is>
          <t>Number of warrants, outstanding, ending balance</t>
        </is>
      </c>
      <c r="B10" s="6" t="n">
        <v>24122</v>
      </c>
      <c r="C10" s="6" t="n">
        <v>24122</v>
      </c>
    </row>
    <row r="11">
      <c r="A11" s="4" t="inlineStr">
        <is>
          <t>Weighted average exercise price, outstanding, ending balance</t>
        </is>
      </c>
      <c r="B11" s="8" t="n">
        <v>3.13</v>
      </c>
      <c r="C11" s="8" t="n">
        <v>3.13</v>
      </c>
    </row>
    <row r="12">
      <c r="A12" s="4" t="inlineStr">
        <is>
          <t>Number of warrants, exercisable, ending balance</t>
        </is>
      </c>
      <c r="B12" s="6" t="n">
        <v>24122</v>
      </c>
      <c r="C12" s="4" t="inlineStr">
        <is>
          <t xml:space="preserve"> </t>
        </is>
      </c>
    </row>
    <row r="13">
      <c r="A13" s="4" t="inlineStr">
        <is>
          <t>Weighted average exercise price, exercisable, ending balance</t>
        </is>
      </c>
      <c r="B13" s="8" t="n">
        <v>3.13</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Details Narrative) - USD ($) $ / shares in Units, $ in Thousands</t>
        </is>
      </c>
      <c r="B1" s="2" t="inlineStr">
        <is>
          <t>12 Months Ended</t>
        </is>
      </c>
    </row>
    <row r="2">
      <c r="B2" s="2" t="inlineStr">
        <is>
          <t>Dec. 31, 2022</t>
        </is>
      </c>
      <c r="C2" s="2" t="inlineStr">
        <is>
          <t>Dec. 31, 2021</t>
        </is>
      </c>
    </row>
    <row r="3">
      <c r="A3" s="4" t="inlineStr">
        <is>
          <t>Net proceeds from warrants exercise</t>
        </is>
      </c>
      <c r="B3" s="4" t="inlineStr">
        <is>
          <t xml:space="preserve"> </t>
        </is>
      </c>
      <c r="C3" s="5" t="n">
        <v>707</v>
      </c>
    </row>
    <row r="4">
      <c r="A4" s="4" t="inlineStr">
        <is>
          <t>Number of shares exercised</t>
        </is>
      </c>
      <c r="B4" s="4" t="inlineStr">
        <is>
          <t xml:space="preserve"> </t>
        </is>
      </c>
      <c r="C4" s="6" t="n">
        <v>345878</v>
      </c>
    </row>
    <row r="5">
      <c r="A5" s="4" t="inlineStr">
        <is>
          <t>Warrant [Member]</t>
        </is>
      </c>
      <c r="B5" s="4" t="inlineStr">
        <is>
          <t xml:space="preserve"> </t>
        </is>
      </c>
      <c r="C5" s="4" t="inlineStr">
        <is>
          <t xml:space="preserve"> </t>
        </is>
      </c>
    </row>
    <row r="6">
      <c r="A6" s="4" t="inlineStr">
        <is>
          <t>Warrants to purchase shares</t>
        </is>
      </c>
      <c r="B6" s="4" t="inlineStr">
        <is>
          <t xml:space="preserve"> </t>
        </is>
      </c>
      <c r="C6" s="6" t="n">
        <v>225878</v>
      </c>
    </row>
    <row r="7">
      <c r="A7" s="4" t="inlineStr">
        <is>
          <t>Warrants exercise price</t>
        </is>
      </c>
      <c r="B7" s="4" t="inlineStr">
        <is>
          <t xml:space="preserve"> </t>
        </is>
      </c>
      <c r="C7" s="8" t="n">
        <v>3.13</v>
      </c>
    </row>
    <row r="8">
      <c r="A8" s="4" t="inlineStr">
        <is>
          <t>Net proceeds from warrants exercise</t>
        </is>
      </c>
      <c r="B8" s="4" t="inlineStr">
        <is>
          <t xml:space="preserve"> </t>
        </is>
      </c>
      <c r="C8" s="5" t="n">
        <v>707</v>
      </c>
    </row>
    <row r="9">
      <c r="A9" s="4" t="inlineStr">
        <is>
          <t>Number of shares exercised</t>
        </is>
      </c>
      <c r="B9" s="4" t="inlineStr">
        <is>
          <t xml:space="preserve"> </t>
        </is>
      </c>
      <c r="C9" s="6" t="n">
        <v>120000</v>
      </c>
    </row>
    <row r="10">
      <c r="A10" s="4" t="inlineStr">
        <is>
          <t>Stock issued during the period, cashless exercise option</t>
        </is>
      </c>
      <c r="B10" s="4" t="inlineStr">
        <is>
          <t xml:space="preserve"> </t>
        </is>
      </c>
      <c r="C10" s="6" t="n">
        <v>616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FFECTIVE INCOME TAX RATE TO THE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4" t="inlineStr">
        <is>
          <t>(21.00%)</t>
        </is>
      </c>
      <c r="C4" s="4" t="inlineStr">
        <is>
          <t>(21.00%)</t>
        </is>
      </c>
    </row>
    <row r="5">
      <c r="A5" s="4" t="inlineStr">
        <is>
          <t>State tax, net of federal benefit</t>
        </is>
      </c>
      <c r="B5" s="4" t="inlineStr">
        <is>
          <t>(7.00%)</t>
        </is>
      </c>
      <c r="C5" s="4" t="inlineStr">
        <is>
          <t>(7.00%)</t>
        </is>
      </c>
    </row>
    <row r="6">
      <c r="A6" s="4" t="inlineStr">
        <is>
          <t>Carryback net operating loss</t>
        </is>
      </c>
      <c r="B6" s="4" t="inlineStr">
        <is>
          <t xml:space="preserve"> </t>
        </is>
      </c>
      <c r="C6" s="4" t="inlineStr">
        <is>
          <t xml:space="preserve"> </t>
        </is>
      </c>
    </row>
    <row r="7">
      <c r="A7" s="4" t="inlineStr">
        <is>
          <t>Change in valuation allowances</t>
        </is>
      </c>
      <c r="B7" s="9" t="n">
        <v>0.28</v>
      </c>
      <c r="C7" s="9" t="n">
        <v>0.28</v>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ventory valuation</t>
        </is>
      </c>
      <c r="B3" s="5" t="n">
        <v>1462</v>
      </c>
      <c r="C3" s="5" t="n">
        <v>1373</v>
      </c>
    </row>
    <row r="4">
      <c r="A4" s="4" t="inlineStr">
        <is>
          <t>Accrued liabilities and other reserves</t>
        </is>
      </c>
      <c r="B4" s="6" t="n">
        <v>254</v>
      </c>
      <c r="C4" s="6" t="n">
        <v>257</v>
      </c>
    </row>
    <row r="5">
      <c r="A5" s="4" t="inlineStr">
        <is>
          <t>Operating lease liability</t>
        </is>
      </c>
      <c r="B5" s="6" t="n">
        <v>75</v>
      </c>
      <c r="C5" s="6" t="n">
        <v>277</v>
      </c>
    </row>
    <row r="6">
      <c r="A6" s="4" t="inlineStr">
        <is>
          <t>Net operating loss carryforwards</t>
        </is>
      </c>
      <c r="B6" s="6" t="n">
        <v>3262</v>
      </c>
      <c r="C6" s="6" t="n">
        <v>3158</v>
      </c>
    </row>
    <row r="7">
      <c r="A7" s="4" t="inlineStr">
        <is>
          <t>Gross deferred tax assets</t>
        </is>
      </c>
      <c r="B7" s="6" t="n">
        <v>5053</v>
      </c>
      <c r="C7" s="6" t="n">
        <v>5065</v>
      </c>
    </row>
    <row r="8">
      <c r="A8" s="4" t="inlineStr">
        <is>
          <t>Valuation allowance</t>
        </is>
      </c>
      <c r="B8" s="6" t="n">
        <v>-4863</v>
      </c>
      <c r="C8" s="6" t="n">
        <v>-4701</v>
      </c>
    </row>
    <row r="9">
      <c r="A9" s="4" t="inlineStr">
        <is>
          <t>Total deferred tax assets</t>
        </is>
      </c>
      <c r="B9" s="6" t="n">
        <v>190</v>
      </c>
      <c r="C9" s="6" t="n">
        <v>364</v>
      </c>
    </row>
    <row r="10">
      <c r="A10" s="4" t="inlineStr">
        <is>
          <t>Operating lease right-of-use asset, net</t>
        </is>
      </c>
      <c r="B10" s="6" t="n">
        <v>-67</v>
      </c>
      <c r="C10" s="6" t="n">
        <v>-128</v>
      </c>
    </row>
    <row r="11">
      <c r="A11" s="4" t="inlineStr">
        <is>
          <t>Depreciation</t>
        </is>
      </c>
      <c r="B11" s="6" t="n">
        <v>-123</v>
      </c>
      <c r="C11" s="6" t="n">
        <v>-236</v>
      </c>
    </row>
    <row r="12">
      <c r="A12" s="4" t="inlineStr">
        <is>
          <t>Total deferred tax liabilities</t>
        </is>
      </c>
      <c r="B12" s="6" t="n">
        <v>-190</v>
      </c>
      <c r="C12" s="6" t="n">
        <v>-364</v>
      </c>
    </row>
    <row r="13">
      <c r="A13" s="4" t="inlineStr">
        <is>
          <t>Net deferred tax asset (liability)</t>
        </is>
      </c>
      <c r="B13" s="4" t="inlineStr">
        <is>
          <t xml:space="preserve"> </t>
        </is>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Tax credit carryforward description</t>
        </is>
      </c>
      <c r="B4" s="4" t="inlineStr">
        <is>
          <t>the TCJA limits NOL absorption to 80% of
taxable income. At December 31, 2022 and 2021, the Company had income taxes receivable
of $787 related to the NOL carrybacks.</t>
        </is>
      </c>
      <c r="C4" s="4" t="inlineStr">
        <is>
          <t xml:space="preserve"> </t>
        </is>
      </c>
    </row>
    <row r="5">
      <c r="A5" s="4" t="inlineStr">
        <is>
          <t>Income taxes receivable</t>
        </is>
      </c>
      <c r="B5" s="5" t="n">
        <v>787</v>
      </c>
      <c r="C5" s="5" t="n">
        <v>787</v>
      </c>
    </row>
    <row r="6">
      <c r="A6" s="4" t="inlineStr">
        <is>
          <t>Offset of taxable income percentage</t>
        </is>
      </c>
      <c r="B6" s="4" t="inlineStr">
        <is>
          <t xml:space="preserve"> </t>
        </is>
      </c>
      <c r="C6" s="9" t="n">
        <v>0.8</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4" t="inlineStr">
        <is>
          <t xml:space="preserve"> </t>
        </is>
      </c>
      <c r="C9" s="5" t="n">
        <v>10600</v>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4" t="inlineStr">
        <is>
          <t xml:space="preserve"> </t>
        </is>
      </c>
      <c r="C12" s="5" t="n">
        <v>14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ENTION CREDITS (Details Narrative) - USD ($) $ / shares in Units, $ in Thousands</t>
        </is>
      </c>
      <c r="B1" s="2" t="inlineStr">
        <is>
          <t>12 Months Ended</t>
        </is>
      </c>
    </row>
    <row r="2">
      <c r="B2" s="2" t="inlineStr">
        <is>
          <t>Dec. 31, 2021</t>
        </is>
      </c>
      <c r="C2" s="2" t="inlineStr">
        <is>
          <t>Dec. 31, 2022</t>
        </is>
      </c>
    </row>
    <row r="3">
      <c r="A3" s="3" t="inlineStr">
        <is>
          <t>Employee Retention Credits</t>
        </is>
      </c>
      <c r="B3" s="4" t="inlineStr">
        <is>
          <t xml:space="preserve"> </t>
        </is>
      </c>
      <c r="C3" s="4" t="inlineStr">
        <is>
          <t xml:space="preserve"> </t>
        </is>
      </c>
    </row>
    <row r="4">
      <c r="A4" s="4" t="inlineStr">
        <is>
          <t>Employee retention credit wages percentage</t>
        </is>
      </c>
      <c r="B4" s="9" t="n">
        <v>0.7</v>
      </c>
      <c r="C4" s="4" t="inlineStr">
        <is>
          <t xml:space="preserve"> </t>
        </is>
      </c>
    </row>
    <row r="5">
      <c r="A5" s="4" t="inlineStr">
        <is>
          <t>Employee retention credit per shares</t>
        </is>
      </c>
      <c r="B5" s="5" t="n">
        <v>7</v>
      </c>
      <c r="C5" s="4" t="inlineStr">
        <is>
          <t xml:space="preserve"> </t>
        </is>
      </c>
    </row>
    <row r="6">
      <c r="A6" s="4" t="inlineStr">
        <is>
          <t>Expenses of employee retention credit</t>
        </is>
      </c>
      <c r="B6" s="5" t="n">
        <v>2000</v>
      </c>
      <c r="C6" s="4" t="inlineStr">
        <is>
          <t xml:space="preserve"> </t>
        </is>
      </c>
    </row>
    <row r="7">
      <c r="A7" s="4" t="inlineStr">
        <is>
          <t>Employee retention credits cost of sales</t>
        </is>
      </c>
      <c r="B7" s="6" t="n">
        <v>1300</v>
      </c>
      <c r="C7" s="4" t="inlineStr">
        <is>
          <t xml:space="preserve"> </t>
        </is>
      </c>
    </row>
    <row r="8">
      <c r="A8" s="4" t="inlineStr">
        <is>
          <t>Employee retention credits operating expenses</t>
        </is>
      </c>
      <c r="B8" s="6" t="n">
        <v>700</v>
      </c>
      <c r="C8" s="4" t="inlineStr">
        <is>
          <t xml:space="preserve"> </t>
        </is>
      </c>
    </row>
    <row r="9">
      <c r="A9" s="4" t="inlineStr">
        <is>
          <t>Employee retention credit receivable</t>
        </is>
      </c>
      <c r="B9" s="5" t="n">
        <v>2000</v>
      </c>
      <c r="C9" s="5"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AGREEMENT WITH A RELATED ENTITY (Details Narrative) - USD ($) $ in Thousands</t>
        </is>
      </c>
      <c r="B1" s="2" t="inlineStr">
        <is>
          <t>12 Months Ended</t>
        </is>
      </c>
    </row>
    <row r="2">
      <c r="B2" s="2" t="inlineStr">
        <is>
          <t>Dec. 31, 2022</t>
        </is>
      </c>
      <c r="C2" s="2" t="inlineStr">
        <is>
          <t>Dec. 31, 2021</t>
        </is>
      </c>
    </row>
    <row r="3">
      <c r="A3" s="4" t="inlineStr">
        <is>
          <t>Smartgen Solutions, Inc. [Member]</t>
        </is>
      </c>
      <c r="B3" s="4" t="inlineStr">
        <is>
          <t xml:space="preserve"> </t>
        </is>
      </c>
      <c r="C3" s="4" t="inlineStr">
        <is>
          <t xml:space="preserve"> </t>
        </is>
      </c>
    </row>
    <row r="4">
      <c r="A4" s="4" t="inlineStr">
        <is>
          <t>Amount of performed filed services</t>
        </is>
      </c>
      <c r="B4" s="5" t="n">
        <v>88</v>
      </c>
      <c r="C4" s="5" t="n">
        <v>1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Jan.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Payments for rent</t>
        </is>
      </c>
      <c r="B4" s="4" t="inlineStr">
        <is>
          <t xml:space="preserve"> </t>
        </is>
      </c>
      <c r="C4" s="5" t="n">
        <v>975000</v>
      </c>
      <c r="D4" s="5" t="n">
        <v>903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ease payments</t>
        </is>
      </c>
      <c r="B7" s="5" t="n">
        <v>2600000</v>
      </c>
      <c r="C7" s="4" t="inlineStr">
        <is>
          <t xml:space="preserve"> </t>
        </is>
      </c>
      <c r="D7" s="4" t="inlineStr">
        <is>
          <t xml:space="preserve"> </t>
        </is>
      </c>
    </row>
    <row r="8">
      <c r="A8" s="4" t="inlineStr">
        <is>
          <t>Subsequent Event [Member] | First Year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s for rent</t>
        </is>
      </c>
      <c r="B10" s="6" t="n">
        <v>58096</v>
      </c>
      <c r="C10" s="4" t="inlineStr">
        <is>
          <t xml:space="preserve"> </t>
        </is>
      </c>
      <c r="D10" s="4" t="inlineStr">
        <is>
          <t xml:space="preserve"> </t>
        </is>
      </c>
    </row>
    <row r="11">
      <c r="A11" s="4" t="inlineStr">
        <is>
          <t>Subsequent Event [Member] | Second Year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ayments for rent</t>
        </is>
      </c>
      <c r="B13" s="6" t="n">
        <v>4122</v>
      </c>
      <c r="C13" s="4" t="inlineStr">
        <is>
          <t xml:space="preserve"> </t>
        </is>
      </c>
      <c r="D13" s="4" t="inlineStr">
        <is>
          <t xml:space="preserve"> </t>
        </is>
      </c>
    </row>
    <row r="14">
      <c r="A14" s="4" t="inlineStr">
        <is>
          <t>Subsequent Event [Member] | Third Year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ayments for rent</t>
        </is>
      </c>
      <c r="B16" s="5" t="n">
        <v>84139</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584</v>
      </c>
      <c r="C4" s="5" t="n">
        <v>-14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07</v>
      </c>
      <c r="C6" s="6" t="n">
        <v>549</v>
      </c>
    </row>
    <row r="7">
      <c r="A7" s="4" t="inlineStr">
        <is>
          <t>Stock-based compensation</t>
        </is>
      </c>
      <c r="B7" s="6" t="n">
        <v>515</v>
      </c>
      <c r="C7" s="4" t="inlineStr">
        <is>
          <t xml:space="preserve"> </t>
        </is>
      </c>
    </row>
    <row r="8">
      <c r="A8" s="4" t="inlineStr">
        <is>
          <t>Gain from forgiveness of PPP loan payable</t>
        </is>
      </c>
      <c r="B8" s="4" t="inlineStr">
        <is>
          <t xml:space="preserve"> </t>
        </is>
      </c>
      <c r="C8" s="6" t="n">
        <v>-1715</v>
      </c>
    </row>
    <row r="9">
      <c r="A9" s="3" t="inlineStr">
        <is>
          <t>Changes in operating assets and liabilities</t>
        </is>
      </c>
      <c r="B9" s="4" t="inlineStr">
        <is>
          <t xml:space="preserve"> </t>
        </is>
      </c>
      <c r="C9" s="4" t="inlineStr">
        <is>
          <t xml:space="preserve"> </t>
        </is>
      </c>
    </row>
    <row r="10">
      <c r="A10" s="4" t="inlineStr">
        <is>
          <t>Accounts receivable</t>
        </is>
      </c>
      <c r="B10" s="6" t="n">
        <v>2013</v>
      </c>
      <c r="C10" s="6" t="n">
        <v>-3052</v>
      </c>
    </row>
    <row r="11">
      <c r="A11" s="4" t="inlineStr">
        <is>
          <t>Employee retention credit receivable</t>
        </is>
      </c>
      <c r="B11" s="4" t="inlineStr">
        <is>
          <t xml:space="preserve"> </t>
        </is>
      </c>
      <c r="C11" s="6" t="n">
        <v>-2000</v>
      </c>
    </row>
    <row r="12">
      <c r="A12" s="4" t="inlineStr">
        <is>
          <t>Inventories</t>
        </is>
      </c>
      <c r="B12" s="6" t="n">
        <v>-6443</v>
      </c>
      <c r="C12" s="6" t="n">
        <v>77</v>
      </c>
    </row>
    <row r="13">
      <c r="A13" s="4" t="inlineStr">
        <is>
          <t>Prepaid expenses</t>
        </is>
      </c>
      <c r="B13" s="6" t="n">
        <v>1377</v>
      </c>
      <c r="C13" s="6" t="n">
        <v>-3648</v>
      </c>
    </row>
    <row r="14">
      <c r="A14" s="4" t="inlineStr">
        <is>
          <t>Income taxes receivable</t>
        </is>
      </c>
      <c r="B14" s="4" t="inlineStr">
        <is>
          <t xml:space="preserve"> </t>
        </is>
      </c>
      <c r="C14" s="6" t="n">
        <v>1570</v>
      </c>
    </row>
    <row r="15">
      <c r="A15" s="4" t="inlineStr">
        <is>
          <t>Decrease in operating lease right-of-use asset</t>
        </is>
      </c>
      <c r="B15" s="6" t="n">
        <v>674</v>
      </c>
      <c r="C15" s="6" t="n">
        <v>649</v>
      </c>
    </row>
    <row r="16">
      <c r="A16" s="4" t="inlineStr">
        <is>
          <t>Accounts payable</t>
        </is>
      </c>
      <c r="B16" s="6" t="n">
        <v>-98</v>
      </c>
      <c r="C16" s="6" t="n">
        <v>16</v>
      </c>
    </row>
    <row r="17">
      <c r="A17" s="4" t="inlineStr">
        <is>
          <t>Customer deposits</t>
        </is>
      </c>
      <c r="B17" s="6" t="n">
        <v>1229</v>
      </c>
      <c r="C17" s="6" t="n">
        <v>194</v>
      </c>
    </row>
    <row r="18">
      <c r="A18" s="4" t="inlineStr">
        <is>
          <t>Accrued expenses and other current liabilities</t>
        </is>
      </c>
      <c r="B18" s="6" t="n">
        <v>25</v>
      </c>
      <c r="C18" s="6" t="n">
        <v>65</v>
      </c>
    </row>
    <row r="19">
      <c r="A19" s="4" t="inlineStr">
        <is>
          <t>Decrease in lease liability</t>
        </is>
      </c>
      <c r="B19" s="6" t="n">
        <v>-722</v>
      </c>
      <c r="C19" s="6" t="n">
        <v>-671</v>
      </c>
    </row>
    <row r="20">
      <c r="A20" s="4" t="inlineStr">
        <is>
          <t>Net cash used in operating activities</t>
        </is>
      </c>
      <c r="B20" s="6" t="n">
        <v>-6507</v>
      </c>
      <c r="C20" s="6" t="n">
        <v>-9380</v>
      </c>
    </row>
    <row r="21">
      <c r="A21" s="3" t="inlineStr">
        <is>
          <t>Cash flows from investing activities:</t>
        </is>
      </c>
      <c r="B21" s="4" t="inlineStr">
        <is>
          <t xml:space="preserve"> </t>
        </is>
      </c>
      <c r="C21" s="4" t="inlineStr">
        <is>
          <t xml:space="preserve"> </t>
        </is>
      </c>
    </row>
    <row r="22">
      <c r="A22" s="4" t="inlineStr">
        <is>
          <t>Acquisition of property and equipment</t>
        </is>
      </c>
      <c r="B22" s="6" t="n">
        <v>-25</v>
      </c>
      <c r="C22" s="6" t="n">
        <v>-71</v>
      </c>
    </row>
    <row r="23">
      <c r="A23" s="4" t="inlineStr">
        <is>
          <t>Net cash used in investing activities</t>
        </is>
      </c>
      <c r="B23" s="6" t="n">
        <v>-25</v>
      </c>
      <c r="C23" s="6" t="n">
        <v>-71</v>
      </c>
    </row>
    <row r="24">
      <c r="A24" s="3" t="inlineStr">
        <is>
          <t>Cash flows from financing activities:</t>
        </is>
      </c>
      <c r="B24" s="4" t="inlineStr">
        <is>
          <t xml:space="preserve"> </t>
        </is>
      </c>
      <c r="C24" s="4" t="inlineStr">
        <is>
          <t xml:space="preserve"> </t>
        </is>
      </c>
    </row>
    <row r="25">
      <c r="A25" s="4" t="inlineStr">
        <is>
          <t>Proceeds from sale of common stock, net of offering costs</t>
        </is>
      </c>
      <c r="B25" s="4" t="inlineStr">
        <is>
          <t xml:space="preserve"> </t>
        </is>
      </c>
      <c r="C25" s="6" t="n">
        <v>12466</v>
      </c>
    </row>
    <row r="26">
      <c r="A26" s="4" t="inlineStr">
        <is>
          <t>Proceeds from exercise of warrants</t>
        </is>
      </c>
      <c r="B26" s="4" t="inlineStr">
        <is>
          <t xml:space="preserve"> </t>
        </is>
      </c>
      <c r="C26" s="6" t="n">
        <v>707</v>
      </c>
    </row>
    <row r="27">
      <c r="A27" s="4" t="inlineStr">
        <is>
          <t>Repayment of notes payable</t>
        </is>
      </c>
      <c r="B27" s="6" t="n">
        <v>-242</v>
      </c>
      <c r="C27" s="6" t="n">
        <v>-267</v>
      </c>
    </row>
    <row r="28">
      <c r="A28" s="4" t="inlineStr">
        <is>
          <t>Proceeds from advances from credit facility</t>
        </is>
      </c>
      <c r="B28" s="6" t="n">
        <v>1884</v>
      </c>
      <c r="C28" s="4" t="inlineStr">
        <is>
          <t xml:space="preserve"> </t>
        </is>
      </c>
    </row>
    <row r="29">
      <c r="A29" s="4" t="inlineStr">
        <is>
          <t>Net cash provided by financing activities</t>
        </is>
      </c>
      <c r="B29" s="6" t="n">
        <v>1642</v>
      </c>
      <c r="C29" s="6" t="n">
        <v>12906</v>
      </c>
    </row>
    <row r="30">
      <c r="A30" s="4" t="inlineStr">
        <is>
          <t>Increase (decrease) in cash and cash equivalents</t>
        </is>
      </c>
      <c r="B30" s="6" t="n">
        <v>-4890</v>
      </c>
      <c r="C30" s="6" t="n">
        <v>3455</v>
      </c>
    </row>
    <row r="31">
      <c r="A31" s="4" t="inlineStr">
        <is>
          <t>Cash and cash equivalents, beginning of period</t>
        </is>
      </c>
      <c r="B31" s="6" t="n">
        <v>5101</v>
      </c>
      <c r="C31" s="6" t="n">
        <v>1646</v>
      </c>
    </row>
    <row r="32">
      <c r="A32" s="4" t="inlineStr">
        <is>
          <t>Cash and cash equivalents, end of period</t>
        </is>
      </c>
      <c r="B32" s="5" t="n">
        <v>211</v>
      </c>
      <c r="C32" s="5" t="n">
        <v>5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Liquidity The
accompanying financial statements have been prepared under the assumption that the Company will continue as a going concern. For the
year ended December 31, 2022, the Company recorded a net loss of $ 5,584
and used cash in operations of $ 6,507 . The Company’s management evaluated whether there are conditions or events considered in the aggregate, that
raise substantial doubt about the Company’s ability to continue as a going concern within one year after the date the financial
statements are issued. Notwithstanding the net loss for 2022, management
concluded that the Company will have adequate cash flow from operations and available line of credit in 2023 so that it is probable that
the Company will be able to fund its current operating plan and satisfy its liquidity requirements within one year from the date the Company’s
2022 financial statements are issued. As of December 31, 2022, the Company had a cash balance of $ 211 1,137 18,181 17,367 COVID-19 The
global outbreak of the novel coronavirus (Covid-19) in early 2020 led to disruptions in general economic activities throughout the world
as businesses and governments implemented broad actions to mitigate this public health crisis. The Company’s financial results
for the twelve months ended December 31, 2022 have been affected by COVID-19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The extent to which COVID-19
may impact the Company’s business activities and capital raising efforts will depend on future developments, which are uncertain
and cannot be predicted. Inflation The
impact of inflation and changing prices during 2022 has not been significant on the financial condition or results of operations of our
company. Rapid changes in the global economy may cause significant spikes in inflation which may
have an impact in our financial condition during 2023 and beyond. Because some of our contracts are at a fixed price, we face the risk
that cost overruns or inflation may exceed, erode or eliminate our expected profit margin, or cause us to record a loss on certain projects.
We are taking actions to manage the potential impacts of these matters and we will continue to assess the actual and expected impacts
and the need for further ac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net realizable value, impairment analysis of long-term assets, valuation allowance
on deferred tax assets, accruals for potential liabilities and warrant reserves, assumptions made in valuing equity instruments issued
for services, and assumptions used in the determination of the Company’s liquidity. Actual results may differ from those estimat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years ended December 31, 2022 and 2021.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in thousands): SCHEDULE
OF DISAGGREGATED NET SALES
2022 2021
Years Ended December 31,
2022 2021
DC power systems $ 15,219 $ 16,291
Engineering &amp; Tech Support Services 589 390
Accessories 248 215
Total net sales $ 16,056 $ 16,896 The
following table shows the Company’s disaggregated net sales by customer type (in thousands):
2022 2021
Years Ended December 31,
2022 2021
Telecom $ 15,357 $ 14,953
Government/Military 38 995
Marine 205 76
Other (backup DC power to various industries ) 456 872
Total net sales $ 16,056 $ 16,896 The
following tables shows the Company’s net sales by the respective geographical regions of our customers (in thousands): SCHEDULE
OF NET SALES BY GEOGRAPHICAL REGIONS
2022 2021
Years Ended
December 31,
2022 2021
United States $ 12,073 $ 15,617
Canada 87 86
Mexico — 4
South Pacific Islands 3,678 —
Japan 16 565
Other Asia Pacific 74 533
Europe and Middle East 128 91
Total net sales $ 16,056 $ 16,896 For
the years ended December 31, 2022 and 2021, international sales totaled $ 3,983 1,279 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the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which are included in accrued liabilities and other current liabilities
in the accompanying balance sheets. As of December 31, 2022 and 2021, the Company had accrued a liability for warranty reserve of $ 600 600 The
following is a tabular reconciliation of the product warranty liability, excluding the deferred revenue related to the Company’s
warranty coverage (in thousands): SCHEDULE
OF RECONCILIATION OF THE PRODUCT WARRANT LIABILITY
2022 2021
Years End December 31,
2022 2021
Changes in estimates for warranties
Balance at beginning of the period $ 600 $ 600
Payments (508 ) (658 )
Provision for warranties 508 658
Balance at end of the period $ 600 $ 600 Shipping
Costs Amounts
billed to a customer in a sales transaction related to shipping and handling are reported as revenue. Costs incurred by the Company for
shipping and handling are considered fulfillment costs and reported as cost of sales. Cash
and cash equivalents The
Company considers all highly liquid investments with an original maturity of 90 days or less when purchased to be cash equivalents. Cash
primarily consists of bank demand deposits maintained by a major financial institution. The Company’s policy is to maintain its
cash balances with financial institutions with high credit ratings and in accounts insured by the Federal Deposit Insurance Corporation
(the “FDIC”). The Company may periodically have cash balances in financial institutions in excess of the FDIC insurance limit
of $250,000 per account per institution. The Company has not experienced any losses to date resulting from this policy. At
December 31, 2022 and 2021, cash denominated in Australian Dollar with a U.S. Dollar equivalent of $ 8 9 23 23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December 31, 2022 and 2021.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year ended December 31, 2022, there were no
write-downs of inventory. As
of December 31, 2022 and 2021, inventories consisted of the following (in thousands): SCHEDULE
OF INVENTORIES NET
2022 2021
Years Ended December 31,
2022 2021
Raw materials $ 12,277 $ 6,607
Finished goods 3,183 2,410
Inventories $ 15,460 $ 9,017 Property
and Equipment Property
and equipment are recorded at cost less accumulated depreciation and amortization. Additions, improvements, and major renewals or replacements
that substantially extend the useful life of an asset are capitalized. Repairs and maintenance expenditures are expensed as incurred.
Depreciation and amortization of property and equipment is computed using the straight-line method over the estimated useful life. Estimated
useful lives of the principal classes of assets are as follows: SCHEDULE
OF ESTIMATED USEFUL LIFE OF PROPERTY PLANT AND EQUIPMENT
Estimated
life
Production tooling, jigs, fixtures 3 5 years
Shop equipment and machinery 5 years
Vehicles 3 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22, or December 31, 2021. Leases The
Company accounts for its leases in accordance with the guidance of ASC 842, Leases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Research
and Development Costs Research
and development costs are expensed as incurred and consist primarily of salaries and other expenses relating to the design, development,
and testing of the Company’s products. For the years ended December 31, 2022 and 2021, research and development expenditures totaled
$ 1,460 1,986 Net
Loss Per Share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shares of common stock during the reporting
period. The
following potentially dilutive shares were excluded from the shares used to calculate diluted earnings per share as their inclusion would
be anti-dilutive: SCHEDULE
OF DILUTED EARNINGS PER SHARE
2022 2021
December 31,
2022 2021
Options 140,000 140,000
Warrants 24,122 24,122
Total 164,122 164,122 Financial
Assets and Liabilities Measured at Fair Value The
Company uses various inputs in determining the fair value of its financial assets and liabilitie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ccounts payable and accrued
expenses, approximate their fair values because of the short maturity of these instruments. The carrying values of notes and loan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Revenues 66 23 67 96 89 25 8 Accounts
receivable 90 74 15 Accounts
payable 51 3 3 16 9 9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3. The adoption of ASU 2016-13 is not expected to
have a material impact on the Company’s financial position, results of operations, and cash flows. In
August 2021, the FASB issued ASU No. 2021-06 (“ASU 2021-06”) “Debt—Debt with Conversion and Other Options (Subtopic
470-20) and Derivatives and Hedging—Contracts in Entity’s Own Equity (Subtopic 815-40).” ASU 2021-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1-06 is effective January 1, 2024, for the Company and the provisions
of this update can be adopted using either the modified retrospective method or a fully retrospective method. Early adoption is permitted,
but no earlier than January 1, 2022, including interim periods within that year. Effective January 1, 2022, the Company early adopted
ASU 2021-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in thousands): SCHEDULE
OF PROPERTY AND EQUIPMENT
December 31, 2022 December 31, 2021
Shop equipment and machinery $ 3,371 $ 3,350
Production tooling, jigs, fixtures 71 71
Vehicles 177 180
Leasehold improvements 390 390
Office equipment 185 181
Software 106 106
Total property and equipment, cost 4,300 4,278
Less: accumulated depreciation and amortization (3,762 ) (3,259 )
Property and equipment, net $ 538 $ 1,019 Depreciation
and amortization expense on property and equipment for the years ended December 31, 2022 and 2021 was $ 507 549 489 5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3 – NOTES PAYABLE Notes
payable consist of the following (in thousands): SCHEDULE
OF NOTES PAYABLE
December 31, 2022 December 31, 2021
Total Notes Payable $ 268 $ 510
Less: Current Portion 211 242
Notes Payable, Noncurrent portion $ 57 $ 268 The
Company has entered into several financing agreements for the purchase of equipment in prior years. The terms of these financing arrangements
are for a term of 2 5 years 1.9 6.9 22 As
of December 31, 2021, the balance of notes payable was $ 510 242 268 Annual
future principal payments under the outstanding note agreements as of December 31, 2022 are as follows (in thousands): SCHEDULE
OF ANNUAL FUTURE PRINCIPAL PAYMENTS
Years ending December 31:
2023 $ 211
2024 57
Total $ 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14Z</dcterms:created>
  <dcterms:modified xmlns:dcterms="http://purl.org/dc/terms/" xmlns:xsi="http://www.w3.org/2001/XMLSchema-instance" xsi:type="dcterms:W3CDTF">2023-03-31T20:05:14Z</dcterms:modified>
</cp:coreProperties>
</file>